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Summary of Significant Accounti" sheetId="7" r:id="rId7"/>
    <s:sheet name="Property, Plant and Equipment" sheetId="8" r:id="rId8"/>
    <s:sheet name="Derivative Instruments" sheetId="9" r:id="rId9"/>
    <s:sheet name="Fair Value of Financial Instrum" sheetId="10" r:id="rId10"/>
    <s:sheet name="Certain Relationships and Relat" sheetId="11" r:id="rId11"/>
    <s:sheet name="Commitments and Contingencies" sheetId="12" r:id="rId12"/>
    <s:sheet name="Issuances of Units" sheetId="13" r:id="rId13"/>
    <s:sheet name="Cash Distributions" sheetId="14" r:id="rId14"/>
    <s:sheet name="Subsequent Events" sheetId="15" r:id="rId15"/>
    <s:sheet name="Summary of Significant Accoun16" sheetId="16" r:id="rId16"/>
    <s:sheet name="Summary of Significant Accoun17" sheetId="17" r:id="rId17"/>
    <s:sheet name="Property, Plant and Equipment (" sheetId="18" r:id="rId18"/>
    <s:sheet name="Derivative Instruments (Tables)" sheetId="19" r:id="rId19"/>
    <s:sheet name="Fair Value of Financial Instr20" sheetId="20" r:id="rId20"/>
    <s:sheet name="Basis of Presentation - Additio" sheetId="21" r:id="rId21"/>
    <s:sheet name="Summary of Significant Accoun22" sheetId="22" r:id="rId22"/>
    <s:sheet name="Summary of Significant Accoun23" sheetId="23" r:id="rId23"/>
    <s:sheet name="Summary of Significant Accoun24" sheetId="24" r:id="rId24"/>
    <s:sheet name="Property, Plant and Equipment25" sheetId="25" r:id="rId25"/>
    <s:sheet name="Property, Plant and Equipment26" sheetId="26" r:id="rId26"/>
    <s:sheet name="Property, Plant and Equipment -" sheetId="27" r:id="rId27"/>
    <s:sheet name="Derivative Instruments - Additi" sheetId="28" r:id="rId28"/>
    <s:sheet name="Derivative Instruments (Summary" sheetId="29" r:id="rId29"/>
    <s:sheet name="Derivative Instruments (Fair Va" sheetId="30" r:id="rId30"/>
    <s:sheet name="Derivative Instruments (Commodi" sheetId="31" r:id="rId31"/>
    <s:sheet name="Fair Value of Financial Instr32" sheetId="32" r:id="rId32"/>
    <s:sheet name="Fair Value of Financial Instr33" sheetId="33" r:id="rId33"/>
    <s:sheet name="Certain Relationships and Rel34" sheetId="34" r:id="rId34"/>
    <s:sheet name="Commitments and Contingencies -" sheetId="35" r:id="rId35"/>
    <s:sheet name="Issuances of Units (Details)" sheetId="36" r:id="rId36"/>
    <s:sheet name="Cash Distributions - Additional" sheetId="37" r:id="rId37"/>
    <s:sheet name="Subsequent Events - Additional " sheetId="38" r:id="rId38"/>
  </s:sheets>
  <s:definedNames/>
  <s:calcPr calcId="124519" calcMode="auto" fullCalcOnLoad="1"/>
</s:workbook>
</file>

<file path=xl/sharedStrings.xml><?xml version="1.0" encoding="utf-8"?>
<sst xmlns="http://schemas.openxmlformats.org/spreadsheetml/2006/main" uniqueCount="353">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tlas Growth Partners, L.P.</t>
  </si>
  <si>
    <t>Entity Central Index Key</t>
  </si>
  <si>
    <t>Current Fiscal Year End Date</t>
  </si>
  <si>
    <t>--12-31</t>
  </si>
  <si>
    <t>Entity Filer Category</t>
  </si>
  <si>
    <t>Non-accelerated Filer</t>
  </si>
  <si>
    <t>Entity Common Stock, Units Outstanding</t>
  </si>
  <si>
    <t>Trading Symbol</t>
  </si>
  <si>
    <t>AGP</t>
  </si>
  <si>
    <t>CONDENSED CONSOLIDATED BALANCE SHEETS (Unaudited) - USD ($) $ in Thousands</t>
  </si>
  <si>
    <t>Dec. 31, 2015</t>
  </si>
  <si>
    <t>Current assets:</t>
  </si>
  <si>
    <t>Cash and cash equivalents</t>
  </si>
  <si>
    <t>Accounts receivable</t>
  </si>
  <si>
    <t>Advances to affiliates</t>
  </si>
  <si>
    <t>Current derivative assets</t>
  </si>
  <si>
    <t>Prepaid expenses</t>
  </si>
  <si>
    <t>Total current assets</t>
  </si>
  <si>
    <t>Property, plant and equipment, net</t>
  </si>
  <si>
    <t>Long-term derivative assets</t>
  </si>
  <si>
    <t>Other assets, net</t>
  </si>
  <si>
    <t>Total assets</t>
  </si>
  <si>
    <t>Current liabilities:</t>
  </si>
  <si>
    <t>Accounts payable</t>
  </si>
  <si>
    <t>Advances from affiliates</t>
  </si>
  <si>
    <t>Current portion of derivative liability</t>
  </si>
  <si>
    <t>Accrued well drilling and completion costs</t>
  </si>
  <si>
    <t>Accrued liabilities</t>
  </si>
  <si>
    <t>Total current liabilities</t>
  </si>
  <si>
    <t>Long-term derivative liability</t>
  </si>
  <si>
    <t>Asset retirement obligations</t>
  </si>
  <si>
    <t>Commitments and contingencies (Note 7)</t>
  </si>
  <si>
    <t xml:space="preserve"> </t>
  </si>
  <si>
    <t>Partners’ Capital:</t>
  </si>
  <si>
    <t>General partner’s interest</t>
  </si>
  <si>
    <t>Common limited partners’ interests</t>
  </si>
  <si>
    <t>Common limited partners’ warrants</t>
  </si>
  <si>
    <t>Total partners’ capital</t>
  </si>
  <si>
    <t>Total liabilities and partners’ capital</t>
  </si>
  <si>
    <t>CONDENSED CONSOLIDATED STATEMENTS OF OPERATIONS (Unaudited) - USD ($) shares in Thousands, $ in Thousands</t>
  </si>
  <si>
    <t>3 Months Ended</t>
  </si>
  <si>
    <t>Jun. 30, 2015</t>
  </si>
  <si>
    <t>Revenues:</t>
  </si>
  <si>
    <t>Gas and oil production</t>
  </si>
  <si>
    <t>Gain (loss) on mark-to-market derivatives</t>
  </si>
  <si>
    <t>Total revenues</t>
  </si>
  <si>
    <t>Costs and expenses:</t>
  </si>
  <si>
    <t>General and administrative</t>
  </si>
  <si>
    <t>General and administrative – affiliate</t>
  </si>
  <si>
    <t>Depreciation, depletion and amortization</t>
  </si>
  <si>
    <t>Total costs and expenses</t>
  </si>
  <si>
    <t>Net loss</t>
  </si>
  <si>
    <t>Allocation of net loss attributable to common limited partners and the general partner:</t>
  </si>
  <si>
    <t>Common limited partners’ interest</t>
  </si>
  <si>
    <t>Net loss attributable to common limited partners and the general partner</t>
  </si>
  <si>
    <t>Net loss attributable to common limited partners per unit:</t>
  </si>
  <si>
    <t>Basic and Diluted</t>
  </si>
  <si>
    <t>Weighted average common limited partner units outstanding:</t>
  </si>
  <si>
    <t>CONDENSED CONSOLIDATED STATEMENTS OF PARTNERS' CAPITAL (Unaudited) - 6 months ended Jun. 30, 2016 - USD ($) $ in Thousands</t>
  </si>
  <si>
    <t>Total</t>
  </si>
  <si>
    <t>General Partner's InterestGeneral Class A</t>
  </si>
  <si>
    <t>Common Limited Partners' Interests</t>
  </si>
  <si>
    <t>Common Limited Partners' Warrants</t>
  </si>
  <si>
    <t>Balance at Dec. 31, 2015</t>
  </si>
  <si>
    <t>Balance (units) at Dec. 31, 2015</t>
  </si>
  <si>
    <t>Issuance of units, net of offering costs</t>
  </si>
  <si>
    <t>Distributions paid</t>
  </si>
  <si>
    <t>Balance at Jun. 30, 2016</t>
  </si>
  <si>
    <t>Balance (units) at Jun. 30, 2016</t>
  </si>
  <si>
    <t>CONDENSED CONSOLIDATED STATEMENTS OF CASH FLOWS (Unaudited) - USD ($) $ in Thousands</t>
  </si>
  <si>
    <t>CASH FLOWS FROM OPERATING ACTIVITIES:</t>
  </si>
  <si>
    <t>Adjustments to reconcile net loss to net cash provided by (used in) operating activities:</t>
  </si>
  <si>
    <t>(Gains) loss on derivatives</t>
  </si>
  <si>
    <t>Amortization of deferred financing costs</t>
  </si>
  <si>
    <t>Changes in operating assets and liabilities:</t>
  </si>
  <si>
    <t>Accounts receivable, prepaid expenses and other</t>
  </si>
  <si>
    <t>Advances to/from affiliates</t>
  </si>
  <si>
    <t>Accounts payable and accrued liabilities</t>
  </si>
  <si>
    <t>Net cash provided by (used in) operating activities</t>
  </si>
  <si>
    <t>CASH FLOWS FROM INVESTING ACTIVITIES:</t>
  </si>
  <si>
    <t>Capital expenditures</t>
  </si>
  <si>
    <t>Net cash paid for acquisitions</t>
  </si>
  <si>
    <t>Net cash used in investing activities</t>
  </si>
  <si>
    <t>CASH FLOWS FROM FINANCING ACTIVITIES:</t>
  </si>
  <si>
    <t>Net proceeds from issuance of common limited partner units and warrants</t>
  </si>
  <si>
    <t>Distributions paid to unitholders</t>
  </si>
  <si>
    <t>Deferred capital contributions</t>
  </si>
  <si>
    <t>Deferred financing costs and other</t>
  </si>
  <si>
    <t>Net cash provided by (used in) financing activities</t>
  </si>
  <si>
    <t>Net change in cash and cash equivalents</t>
  </si>
  <si>
    <t>Cash and cash equivalents, beginning of year</t>
  </si>
  <si>
    <t>Cash and cash equivalents, end of period</t>
  </si>
  <si>
    <t>Basis of Presentation</t>
  </si>
  <si>
    <t>Organization Consolidation And Presentation Of Financial Statements [Abstract]</t>
  </si>
  <si>
    <t xml:space="preserve">NOTE 1 – BASIS OF PRESENTATION We are a Delaware limited partnership and an independent developer and producer of natural gas, crude oil and natural gas liquids (“NGL”) with operations primarily focused in the Eagle Ford Shale in south Texas. Our general partner, Atlas Growth Partners GP, LLC (“AGP GP”) owns 100% of the general partner Class A units and all of the incentive distribution rights through which it manages and effectively controls us. Unless the context otherwise requires, references to “Atlas Growth Partners, L.P.,” “Atlas Growth Partners,” “the Partnership,” “we,” “us,” “our” and “our company”, refer to Atlas Growth Partners, L.P. and our consolidated subsidiaries. At June 30, 2016, Atlas Energy Group, LLC (“ATLS” or “Atlas Energy”), a publicly traded Delaware limited liability company (OTC: ATLS) that manages and controls us through its general partner interest and through the terms of the partnership agreement, owned a 2.1% limited partner interest in us and 80.0% of AGP GP’s general partner Class A units, which are entitled to receive 2% of the cash distributed by us without any obligation to make further capital contributions (see Note 9). Current and former members of ATLS management own the remaining 20% interest in AGP GP’s general partner Class A units. In addition to its general and limited partner interest in us, ATLS also holds general and limited partner interests in Atlas Resource Partners, L.P. (“ARP”), a publicly traded Delaware master-limited partnership (OTC: ARPJ) and an independent developer and producer of natural gas, oil and NGLs, with operations in basins across the United States, and in Lightfoot Capital Partners, L.P. and Lightfoot Capital Partners GP, LLC, which incubate new MLPs and invest in existing MLPs. To date, we have funded our operations through the private placement of 23,300,410 of our common limited partner units at a purchase price of $10.00 per unit which ended June 30, 2015 (the “Private Placement Offering”). The common units are a class of limited partner interests in us. The holders of common units are entitled to participate in partnership distributions, exercise the rights or privileges available to them, have limited voting rights and have limited liability, all as outlined in the partnership agreement. Our registration statement on Form S-1 (Registration Number: 333-207537) was declared effective by the Securities and Exchange Commission on April 5, 2016. We are offering in the aggregate up to 100,000,000 Class A common units and Class T common units, each representing limited partner interests in us, pursuant to a primary offering on a "best efforts" basis. We must receive minimum offering proceeds of $1.0 million to break escrow, and the maximum offering proceeds of the primary offering may not exceed $1.0 billion. The Class A common units will be sold for a cash purchase price of $10.00 and the Class T common units will be sold for a cash purchase price of $9.60, with the remaining $0.40 constituting the Class T common unitholders' deferred payment obligation to us. We are also offering up to 21,505,376 Class A common units at $9.30 per unit pursuant to a distribution reinvestment plan. The accompanying condensed consolidated financial statements, which are unaudited except that the balance sheet at December 31, 2015 was derived from audited financial statements, have been prepared pursuant to the rules and regulations of the Securities and Exchange Commission and are presented in accordance with accounting principles generally accepted in the United States (“U.S. GAAP”) for interim reporting. They do not include all disclosures normally made in financial statements contained in our Form S-1. It is suggested that these condensed financial statements be read in conjunction with the financial statements and the notes thereto included in our Form S-1. In management’s opinion, all adjustments necessary for a fair presentation of our financial position, results of operations and cash flows for the periods disclosed have been made. The results of operations for the interim periods presented may not necessarily be indicative of the results of operations for the full year. </t>
  </si>
  <si>
    <t>Summary of Significant Accounting Policies</t>
  </si>
  <si>
    <t>Accounting Policies [Abstract]</t>
  </si>
  <si>
    <t>NOTE 2 – SUMMARY OF SIGNIFICANT ACCOUNTING POLICIES Principles of Consolidation Our condensed consolidated financial statements include our accounts and the accounts of our wholly-owned subsidiaries. Transactions between us and other ATLS operations have been identified in the condensed consolidated financial statements as transactions between affiliates, where applicable. All material intercompany transactions have been eliminated. 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accruals for well drilling and completion costs, depletion, depreciation and amortization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Liquidity and Capital Resources We have historically funded our operations, acquisitions and cash distributions primarily through cash generated from operations and financing activities, including the Private Placement Offering completed in 2015. Our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our revenues, earnings and cash flows. Sustained low commodity prices will have a material and adverse effect on our liquidity position. ARP Restructuring and Chapter 11 Bankruptcy Proceedings On July 25, 2016, ARP and certain of its subsidiaries and ATLS, solely with respect to certain sections thereof, entered into a restructuring support agreement with ARP’s lenders (the “Restructuring Support Agreement”) for a prepackaged restructuring that will reduce debt on its balance sheet and position ARP for the future (the “Restructuring”). We and ARP are affiliates through the ownership by our common parent, ATLS. ARP’s Restructuring is expected to be completed before the end of the third quarter of 2016, after which ARP should emerge from Chapter 11, backed by its stakeholders, committed to investing capital to develop its exploration and production assets, as well as its tax-advantaged drilling partnership program. On July 27, 2016, ARP and certain of its subsidiaries filed voluntary petitions for relief under Chapter 11 of the United States Bankruptcy Code (“Chapter 11”) in the United States Bankruptcy Court for the Southern District of New York. The cases commenced thereby are being jointly administered under the caption “In re: ATLAS RESOURCE PARTNERS, L.P., et al.” We are not a party to the Restructuring Support Agreement, and the ARP Restructuring is not expected to materially impact us. The ARP Restructuring is not expected to materailly impact ATLS or its ownership interest in us, including ATLS’s control of our general partner, AGP GP. The debt structure of ATLS was recently modified, and ATLS is not a party to the ARP Restructuring. ATLS remains controlled by the same ownership group and management team and thus, the ARP Restructuring is not expected to have a material impact on the ability of management to operate us or the other ATLS businesses. Segment Reporting We derive revenue from our gas and oil production. These production facilities have been aggregated into one reportable segment, because the facilities have similar long-term economic characteristics, products and types of customers. 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The general partner’s interest in net income (loss) is calculated on a quarterly basis based upon our Class A units and incentive distributions to be distributed for the quarter (see Note 9), with a priority allocation of net income to the general partner’s incentive distributions, if any, in accordance with the Partnership Agreement, and the remaining net income (loss) allocated with respect to the general partner’s and limited partners’ ownership interests. We present net income (loss) per unit under the two-class method, which considers whether the incentive distributions represent a participating security.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our management believes the Partnership Agreement contractually limits cash distributions to available cash; therefore, undistributed earnings are not allocated to the incentive distribution rights. The following is a reconciliation of net loss allocated to the common limited partners for purposes of calculating net loss attributable to common limited partners per unit (in thousands):
Three Months Ended June 30,
Six Months Ended June 30,
2016
2015
2016
2015
Net loss
$
(4,161
)
$
(2,160
)
$
(8,457
)
$
(6,383
)
Less: General partner’s interest
84
44
171
128
Net loss attributable to common limited partners
$
(4,077
)
$
(2,116
)
$
(8,286
)
$
(6,255
) Diluted net income (loss) attributable to common limited partners per unit is calculated by dividing net income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Three Months Ended June 30,
Six Months Ended June 30,
2016
2015
2016
2015
Weighted average number of common units – basic
23,300
15,114
23,300
13,792
Add effect of dilutive awards (1)
—
—
—
—
Weighted average number of common units – diluted
23,300
15,114
23,300
13,792
(1)
For the three months ended June 30, 2016 and 2015, approximately 2,330,000 and 1,511,000 common limited partner warrants were excluded from the computation of diluted earnings attributable to common limited partners per unit, because the inclusion of units issuable upon the exercise of the warrants would have been anti-dilutive. For the six months ended June 30, 2016 and 2015, approximately 2,330,000 and 1,379,000 common limited partner warrants were excluded from the computation of diluted earnings attributable to common limited partners per unit, because the inclusion of units issuable upon the exercise of the warrants would have been anti-dilutive. Recently Issued Accounting Standards As stated in our Form S-1, we qualify for emerging growth company status; however, we do not elect this exemption in relation to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nsolidated financial statements. In May 2014, the FASB issued an accounting standards updat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is update is effective for annual reporting periods beginning after December 15, 2017. We are currently in process of determining the impact that the update will have on our condensed consolidated financial statements and our method of adoption.</t>
  </si>
  <si>
    <t>Property, Plant and Equipment</t>
  </si>
  <si>
    <t>Property Plant And Equipment [Abstract]</t>
  </si>
  <si>
    <t>NOTE 3 – PROPERTY, PLANT AND EQUIPMENT The following is a summary of property, plant and equipment at the dates indicated (in thousands):
June 30, 2016
December 31, 2015
Estimated Useful Lives in Years
Natural gas and oil properties:
Proved properties:
Leasehold interests
$
65,998
$
65,791
Pre-development costs
683
515
Wells and related equipment
80,647
81,469
Total proved properties
147,328
147,775
Unproved properties
—
—
Total natural gas and oil properties
147,328
147,775
Pipelines, processing and compression facilities and other
3,073
2,995
15-20
150,401
150,770
Less – accumulated depreciation, depletion and amortization
(33,003
)
(25,484
)
$
117,398
$
125,286
During the six months ended June 30, 2016 and 2015, we recognized $0.1 million and $0.6 million, respectively, of non-cash property, plant and equipment additions, which were included within the changes in accounts payable and accrued liabilities on our condensed consolidated statements of cash flows. For the three months ended June 30, 2016 and 2015, we recorded $7,000 and $4,000, respectively, of accretion expense related to our asset retirement obligations within in depreciation, depletion and amortization in our condensed consolidated statements of operations. For the six months ended June 30, 2016 and 2015, we recorded $11,000 and $7,000, respectively, of accretion expense related to our asset retirement obligations within in depreciation, depletion and amortization in our condensed consolidated statements of operations.</t>
  </si>
  <si>
    <t>Derivative Instruments</t>
  </si>
  <si>
    <t>Derivative Instruments And Hedging Activities Disclosure [Abstract]</t>
  </si>
  <si>
    <t xml:space="preserve">NOTE 4 – DERIVATIVE INSTRUMENTS We use swaps in connection with our commodity price risk management activities. We do not apply hedge accounting to any of our derivative instruments. As a result, gains and losses associated with derivative instruments are recognized as gains on mark-to-market derivatives on our condensed consolidated statements of operations. We enter into commodity future option contracts to achieve more predictable cash flows by hedging ou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other natural gas liquids contracts are based on an OPIS Mt. Belvieu index. We recorded net derivative liabilities of $0.3 million and net derivative assets of $0.4 million on our condensed consolidated balance sheets at June 30, 2016 and December 31, 2015, respectively. The following table summarizes the commodity derivative activity for the period indicated (in thousands):
Three Months Ended June 30,
Six Months Ended June 30,
2016
2015
2016
2015
Gains (losses) recognized on cash settlement
$
(131
)
$
—
$
15
$
—
Changes in fair value on open derivative contracts
(695
)
48
(508
)
48
Gain (loss) on mark-to-market derivatives
$
(826
)
$
48
$
(493
)
$
48
The following table summarizes the gross fair values of our derivative instruments, presenting the impact of offsetting the derivative assets and liabilities on our condensed consolidated balance sheets as of the date indicated (in thousands):
Offsetting Derivatives as of June 30, 2016
Gross Amounts Recognized
Gross Amounts Offset
Net Amount Presented
Current portion of derivative assets
$
183
$
(183
)
$
—
Long-term portion of derivative assets
55
(55
)
—
Total derivative assets
$
238
$
(238
)
$
—
Current portion of derivative liabilities
$
(320
)
$
183
$
(137
)
Long-term portion of derivative liabilities
(218
)
55
(163
)
Total derivative liabilities
$
(538
)
$
238
$
(300
)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
As of June 30, 2016, we had the following commodity derivatives: Crude Oil – Fixed Price Swaps
Production Period Ending December 31,
Volumes (1)
Average Fixed Price (1)
Fair Value Liability
(in thousands) (2)
2016 (3)
31,600
$
46.350
$
(95
)
2017
37,100
$
49.968
(79
)
2018
26,500
$
48.850
(126
)
Net liabilities
$
(300
)
(1)
Volumes for crude oil are stated in barrels.
(2)
Fair value of crude oil fixed price swaps are based on forward WTI crude oil prices, as applicable.
(3)
The production volumes for 2016 include the remaining six months of 2016 beginning July 1, 2016. On May 1, 2015, we entered into a secured credit facility agreement with a syndicate of banks. As of June 30, 2016, the lenders under the credit facility have no commitment to lend to us under the credit facility, but we and our subsidiaries have the ability to enter into derivative contracts to manage our exposure to commodity price movements which will benefit from the collateral securing the credit facility. Obligations under the credit facility are secured by mortgages on our oil and gas properties and first priority security interest in substantially all of our assets. The credit facility may be amended in the future if we and the lenders agree to increase the borrowing base and the lenders’ commitments thereunder. The secured credit facility agreement contains covenants that limit our and our subsidiaries’ ability to incur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our assets. We were in compliance with these covenants as of June 30, 2016. In addition, our credit facility includes customary events of default, including failure to timely pay, breach of covenants, bankruptcy, cross-default with other material indebtedness (including obligations under swap agreements in excess of any agreed upon threshold amount), and change of control provisions. </t>
  </si>
  <si>
    <t>Fair Value of Financial Instruments</t>
  </si>
  <si>
    <t>Fair Value Disclosures [Abstract]</t>
  </si>
  <si>
    <t>NOTE 5 – FAIR VALUE OF FINANCIAL INSTRUMENTS We use a market approach fair value methodology to value our outstanding derivative contracts. The fair value of a financial instrument depends on a number of factors, including the availability of observable market data over the contractual term of the underlying instrument. We separate the fair value of our financial instruments into the three level hierarchy (Levels 1, 2 and 3) based on our assessment of the availability of observable market data and the significance of non-observable data used to determine fair value. As of June 30, 2016 and December 31, 2015, all of our derivative financial instruments were classified as Level 2. Information for financial instruments measured at fair value at June 30, 2016 and December 31, 2015 was as follows (in thousands):
Level 1
Level 2
Level 3
Total
As of June 30, 2016
Assets, gross
Commodity swaps
$
—
$
238
$
—
$
238
Total derivative assets, gross
—
238
—
238
Liabilities, gross
Commodity swaps
—
(538
)
—
(538
)
Total derivative liabilities, gross
—
(538
)
—
(538
)
Total derivatives, fair value, net
$
—
$
(300
)
$
—
$
(300
)
As of December 31, 2015
Assets, gross
Commodity swaps
$
—
$
561
$
—
$
561
Total derivative assets, gross
—
561
—
561
Liabilities, gross
Commodity swaps
—
(149
)
—
(149
)
Total derivative liabilities, gross
—
(149
)
—
(149
)
Total derivatives, fair value, net
$
—
$
412
$
—
$
412
Other Financial Instruments Our other current assets and liabilities on our condensed consolidated balance sheets are considered to be financial instruments. The estimated fair values of these instruments approximate their carrying amounts due to their short-term nature and thus are categorized as Level 1. The fair value of the warrants associated with the issuance of common limited partner units in 2015 (see Note 8) was measured using a Black-Scholes pricing model which is based on Level 3 inputs including an exercise price of $10.00, discount rate of 0.5%, an expected term of 1.5 years, expected dividend yield of 7.0% and estimated volatility rate of 50%. The volatility rate used was consistent with that of ARP. The estimated fair value per warrant was $1.47, which includes a $0.37 liquidity adjustment. There were no warrants issued for the three and six months ended June 30, 2016.</t>
  </si>
  <si>
    <t>Certain Relationships and Related Party Transactions</t>
  </si>
  <si>
    <t>Related Party Transactions [Abstract]</t>
  </si>
  <si>
    <t xml:space="preserve">NOTE 6 – CERTAIN RELATIONSHIPS AND RELATED PARTY TRANSACTIONS Relationship with ATLS . We do not directly employ any persons to manage or operate our business. These functions are provided by employees of ATLS and/or its affiliates. AGP GP receives an annual management fee in connection with its management of us equivalent to 1% of capital contributions per annum. During the three months ended June 30, 2016 and 2015, we paid approximately $0.6 million and $0.3 million, respectively, related to this management fee. During the six months ended June 30, 2016 and 2015, we paid approximately $1.1 million and $0.6 million, respectively, related to this management fee. We were required to pay AGP GP an amount equal to any actual, out-of-pocket expenses related to the Private Placement Offering and the formation and financing of us, including legal costs incurred by AGP GP, which payments were approximately 2% of the gross proceeds of the Private Placement Offering. Other indirect costs, such as rent for offices, are allocated by ARP at the direction of ATLS based on the number of its employees who devoted their time to activities on our behalf. We reimburse ATLS at cost for direct costs incurred on our behalf. We reimburse all necessary and reasonable costs allocated to us by ATLS. All of the costs paid or payable to ATLS and AGP GP discussed above were included in general and administrative expenses – affiliate in the condensed consolidated statements of operations. As of June 30, 2016 and December 31, 2015, we had payables to ATLS of $0.5 million and $0.7 million, respectively, related to the management fee, direct costs and allocated indirect costs, which was recorded in advances from affiliates in the condensed consolidated balance sheets. Relationship with ARP . At the direction of ATLS, we reimburse ARP for direct costs, such as salaries and wages, charged to us based on ATLS employees who incurred time to activities on our behalf and indirect costs, such as rent and other general and administrative costs, allocated to us based on the number of ATLS employees who devoted their time to activities on our behalf. In addition, Anthem Securities, Inc. (“Anthem”), our affiliate and a wholly owned subsidiary of ARP, acted as dealer manager for our Private Placement Offering, which was completed in June 2015. As the dealer manager, Anthem received compensation from us equal to a maximum of 12% of the gross proceeds of the Private Placement Offering as selling commissions, marketing efforts, and other issuance costs. We recorded $10.1 million and $12.3 million of costs to Anthem within common limited partners’ interests on our condensed consolidated statements of partners’ capital for the three and six months ended June 30, 2015, respectively. As the Private Placement Offering concluded on June 30, 2015, no costs were included on our condensed consolidation statement of partners’ capital for the three and six months ended June 30, 2016, respectively. Anthem is currently acting as the dealer manager for our issuance and sale in a continuous offering of up to a maximum agreement amount of 100,000,000 common units representing limited partner interests in us as further described in our registration statement on Form S-1. We will pay Anthem (1) compensation equal to 3.00% of the gross proceeds of the offering (Anthem may reallow up to 1.50% of gross offering proceeds it receives as dealer manager fees to participating broker-dealers, but expects to reallow 1.25% of gross offering proceeds to participating broker-dealers); (2) 7.00% and 3.00% of aggregate gross proceeds from the sale of Class A common units and Class T common units, respectively, as sales commissions; (3) with respect to Class T common units, a distribution and unitholder servicing fee in the aggregate amount of 4.00% of the gross proceeds from the sale of Class T common units, which distribution and unitholder servicing fee will be withheld from cash distributions otherwise payable to the purchasers of Class T common units at a rate of $0.025 per quarter per unit. As of June 30, 2016 and December 31, 2015, we had a $2.4 million payable and $8.7 million receivable, respectively, to/from ARP related to the direct costs, indirect cost allocation, dealer manager costs and timing of funding of cash accounts, which was recorded in advances to/from affiliates in the condensed consolidated balance sheets. </t>
  </si>
  <si>
    <t>Commitments and Contingencies</t>
  </si>
  <si>
    <t>Commitments And Contingencies Disclosure [Abstract]</t>
  </si>
  <si>
    <t>NOTE 7 – COMMITMENTS AND CONTINGENCIES General Commitments As of June 30, 2016, certain of our executives are parties to employment agreements with ATLS that provide compensation and certain other benefits. The agreements provide for severance payments under certain circumstances. As of June 30, 2016, we did not have any commitments related to our drilling and completion and capital expenditures. Legal Proceedings We and our subsidiaries are parties to various routine legal proceedings arising out of the ordinary course of business. Our management and our subsidiaries believe that none of these actions, individually or in the aggregate, will have a material adverse effect on our financial condition or results of operations.</t>
  </si>
  <si>
    <t>Issuances of Units</t>
  </si>
  <si>
    <t>Proceeds From Issuance Or Sale Of Equity [Abstract]</t>
  </si>
  <si>
    <t>Issuances Of Units</t>
  </si>
  <si>
    <t xml:space="preserve">NOTE 8 – ISSUANCES OF UNITS Under the terms of our initial offering, we offered in a private placement $500.0 million of our common limited partner units. The termination date of the Private Placement Offering was December 31, 2014, subject to two 90 day extensions to the extent that we had not sold $500.0 million of common units at any extension date. We exercised each of such extensions. Under the terms of the offering, an investor received, for no additional consideration, warrants to purchase additional common units in an amount equal to 10% of the common units purchased by such investor. The warrants are exercisable at a price of $10.00 per common unit being purchased and may be exercised from and after the warrant date (generally, the date upon which we give the holder notice of a liquidity event) until the expiration date (generally, the date that is one day prior to the liquidity event or, if the liquidity event is a listing on a national securities exchange, 30 days after the liquidity event occurs). Under the warrant, a liquidity event is defined as either (i) a listing of the common units on a national securities exchange, (ii) a business combination with or into an existing publicly-traded entity, or (iii) a sale of all or substantially all of our assets. Through the completion of our Private Placement Offering on June 30, 2015, we issued approximately $233.0 million, or 23,300,410 of our common limited partner units, in exchange for proceeds to us, net of dealer manager fees and commissions and expenses, of $203.4 million. ATLS purchased 500,010 common units for $5.0 million during the offering. In connection with the issuance of common limited partner units, unitholders received 2,330,041 warrants to purchase our common units at an exercise price of $10.00 per unit. During the six months ended June 30, 2015, we sold an aggregate of 5,956,400 common limited partner units at a gross offering price of $10.00 per unit. In connection with the issuance of common limited partner units, unitholders received 595,640 warrants to purchase our common limited partner units at an exercise price of $10.00 per unit. </t>
  </si>
  <si>
    <t>Cash Distributions</t>
  </si>
  <si>
    <t>Distributions Made To Members Or Limited Partners [Abstract]</t>
  </si>
  <si>
    <t>NOTE 9 – CASH DISTRIBUTIONS We have a cash distribution policy under which we distribute to holders of common units and Class A units on a quarterly basis a target distribution of $0.175 per unit, or $0.70 per unit per year, to the extent we have sufficient available cash after establishing appropriate reserves and paying fees and expenses, including reimbursements of expenses to the general partner and its affiliates. Distributions are generally paid within 45 days of the end of the quarter to unitholders of record on the applicable record date. Unitholders are entitled to receive distributions from us beginning with the quarter following the quarter in which we first admit them as limited partners. During the six months ended June 30, 2016, we paid a distribution of $8.2 million to common limited partners ($0.1750 per unit per quarter) and $0.2 million to the general partner’s Class A units ($0.1750 per unit per quarter). During the six months ended June 30, 2015, we paid a distribution of $3.8 million to common limited partners ($0.1750 per unit per quarter) and $0.1 million to the general partner’s Class A units ($0.1750 per unit per quarter).</t>
  </si>
  <si>
    <t>Subsequent Events</t>
  </si>
  <si>
    <t>Subsequent Events [Abstract]</t>
  </si>
  <si>
    <t>NOTE 10 – SUBSEQUENT EVENTS Cash Distributions. On August 3, 2016, we declared a quarterly distribution of $0.1750 per common unit for the quarter ended June 30, 2016. The $4.2 million distribution, including $0.1 million to our general partner, will be paid on August 12, 2016 to unitholders of record at the close of business on June 30, 2016.</t>
  </si>
  <si>
    <t>Summary of Significant Accounting Policies (Policies)</t>
  </si>
  <si>
    <t>Principles of Consolidation</t>
  </si>
  <si>
    <t>Principles of Consolidation Our condensed consolidated financial statements include our accounts and the accounts of our wholly-owned subsidiaries. Transactions between us and other ATLS operations have been identified in the condensed consolidated financial statements as transactions between affiliates, where applicable. All material intercompany transactions have been eliminated.</t>
  </si>
  <si>
    <t>Use of Estimates</t>
  </si>
  <si>
    <t>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accruals for well drilling and completion costs, depletion, depreciation and amortization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Liquidity and Capital Resources</t>
  </si>
  <si>
    <t>Liquidity and Capital Resources We have historically funded our operations, acquisitions and cash distributions primarily through cash generated from operations and financing activities, including the Private Placement Offering completed in 2015. Our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our revenues, earnings and cash flows. Sustained low commodity prices will have a material and adverse effect on our liquidity position.</t>
  </si>
  <si>
    <t>ARP Restructuring and Chapter 11 Bankruptcy Proceedings</t>
  </si>
  <si>
    <t xml:space="preserve">ARP Restructuring and Chapter 11 Bankruptcy Proceedings On July 25, 2016, ARP and certain of its subsidiaries and ATLS, solely with respect to certain sections thereof, entered into a restructuring support agreement with ARP’s lenders (the “Restructuring Support Agreement”) for a prepackaged restructuring that will reduce debt on its balance sheet and position ARP for the future (the “Restructuring”). We and ARP are affiliates through the ownership by our common parent, ATLS. ARP’s Restructuring is expected to be completed before the end of the third quarter of 2016, after which ARP should emerge from Chapter 11, backed by its stakeholders, committed to investing capital to develop its exploration and production assets, as well as its tax-advantaged drilling partnership program. On July 27, 2016, ARP and certain of its subsidiaries filed voluntary petitions for relief under Chapter 11 of the United States Bankruptcy Code (“Chapter 11”) in the United States Bankruptcy Court for the Southern District of New York. The cases commenced thereby are being jointly administered under the caption “In re: ATLAS RESOURCE PARTNERS, L.P., et al.” We are not a party to the Restructuring Support Agreement, and the ARP Restructuring is not expected to materially impact us. The ARP Restructuring is not expected to materailly impact ATLS or its ownership interest in us, including ATLS’s control of our general partner, AGP GP. The debt structure of ATLS was recently modified, and ATLS is not a party to the ARP Restructuring. ATLS remains controlled by the same ownership group and management team and thus, the ARP Restructuring is not expected to have a material impact on the ability of management to operate us or the other ATLS businesses. </t>
  </si>
  <si>
    <t>Segment Reporting</t>
  </si>
  <si>
    <t>Segment Reporting We derive revenue from our gas and oil production. These production facilities have been aggregated into one reportable segment, because the facilities have similar long-term economic characteristics, products and types of customers.</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The general partner’s interest in net income (loss) is calculated on a quarterly basis based upon our Class A units and incentive distributions to be distributed for the quarter (see Note 9), with a priority allocation of net income to the general partner’s incentive distributions, if any, in accordance with the Partnership Agreement, and the remaining net income (loss) allocated with respect to the general partner’s and limited partners’ ownership interests. We present net income (loss) per unit under the two-class method, which considers whether the incentive distributions represent a participating security.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our management believes the Partnership Agreement contractually limits cash distributions to available cash; therefore, undistributed earnings are not allocated to the incentive distribution rights. The following is a reconciliation of net loss allocated to the common limited partners for purposes of calculating net loss attributable to common limited partners per unit (in thousands):
Three Months Ended June 30,
Six Months Ended June 30,
2016
2015
2016
2015
Net loss
$
(4,161
)
$
(2,160
)
$
(8,457
)
$
(6,383
)
Less: General partner’s interest
84
44
171
128
Net loss attributable to common limited partners
$
(4,077
)
$
(2,116
)
$
(8,286
)
$
(6,255
) Diluted net income (loss) attributable to common limited partners per unit is calculated by dividing net income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Three Months Ended June 30,
Six Months Ended June 30,
2016
2015
2016
2015
Weighted average number of common units – basic
23,300
15,114
23,300
13,792
Add effect of dilutive awards (1)
—
—
—
—
Weighted average number of common units – diluted
23,300
15,114
23,300
13,792
(1)
For the three months ended June 30, 2016 and 2015, approximately 2,330,000 and 1,511,000 common limited partner warrants were excluded from the computation of diluted earnings attributable to common limited partners per unit, because the inclusion of units issuable upon the exercise of the warrants would have been anti-dilutive. For the six months ended June 30, 2016 and 2015, approximately 2,330,000 and 1,379,000 common limited partner warrants were excluded from the computation of diluted earnings attributable to common limited partners per unit, because the inclusion of units issuable upon the exercise of the warrants would have been anti-dilutive.</t>
  </si>
  <si>
    <t>Recently Issued Accounting Standards</t>
  </si>
  <si>
    <t>Recently Issued Accounting Standards As stated in our Form S-1, we qualify for emerging growth company status; however, we do not elect this exemption in relation to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nsolidated financial statements. In May 2014, the FASB issued an accounting standards updat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is update is effective for annual reporting periods beginning after December 15, 2017. We are currently in process of determining the impact that the update will have on our condensed consolidated financial statements and our method of adoption.</t>
  </si>
  <si>
    <t>Summary of Significant Accounting Policies (Tables)</t>
  </si>
  <si>
    <t>Reconciliation of Net Loss</t>
  </si>
  <si>
    <t xml:space="preserve">The following is a reconciliation of net loss allocated to the common limited partners for purposes of calculating net loss attributable to common limited partners per unit (in thousands):
Three Months Ended June 30,
Six Months Ended June 30,
2016
2015
2016
2015
Net loss
$
(4,161
)
$
(2,160
)
$
(8,457
)
$
(6,383
)
Less: General partner’s interest
84
44
171
128
Net loss attributable to common limited partners
$
(4,077
)
$
(2,116
)
$
(8,286
)
$
(6,255
) </t>
  </si>
  <si>
    <t>Reconciliation of Weighted Average Number of Common Unit holder Units</t>
  </si>
  <si>
    <t>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Three Months Ended June 30,
Six Months Ended June 30,
2016
2015
2016
2015
Weighted average number of common units – basic
23,300
15,114
23,300
13,792
Add effect of dilutive awards (1)
—
—
—
—
Weighted average number of common units – diluted
23,300
15,114
23,300
13,792
(1)
For the three months ended June 30, 2016 and 2015, approximately 2,330,000 and 1,511,000 common limited partner warrants were excluded from the computation of diluted earnings attributable to common limited partners per unit, because the inclusion of units issuable upon the exercise of the warrants would have been anti-dilutive. For the six months ended June 30, 2016 and 2015, approximately 2,330,000 and 1,379,000 common limited partner warrants were excluded from the computation of diluted earnings attributable to common limited partners per unit, because the inclusion of units issuable upon the exercise of the warrants would have been anti-dilutive.</t>
  </si>
  <si>
    <t>Property, Plant and Equipment (Tables)</t>
  </si>
  <si>
    <t>Summary of Property, Plant and Equipment</t>
  </si>
  <si>
    <t>The following is a summary of property, plant and equipment at the dates indicated (in thousands):
June 30, 2016
December 31, 2015
Estimated Useful Lives in Years
Natural gas and oil properties:
Proved properties:
Leasehold interests
$
65,998
$
65,791
Pre-development costs
683
515
Wells and related equipment
80,647
81,469
Total proved properties
147,328
147,775
Unproved properties
—
—
Total natural gas and oil properties
147,328
147,775
Pipelines, processing and compression facilities and other
3,073
2,995
15-20
150,401
150,770
Less – accumulated depreciation, depletion and amortization
(33,003
)
(25,484
)
$
117,398
$
125,286</t>
  </si>
  <si>
    <t>Derivative Instruments (Tables)</t>
  </si>
  <si>
    <t>Summary of Commodity Derivative Activity</t>
  </si>
  <si>
    <t>The following table summarizes the commodity derivative activity for the period indicated (in thousands):
Three Months Ended June 30,
Six Months Ended June 30,
2016
2015
2016
2015
Gains (losses) recognized on cash settlement
$
(131
)
$
—
$
15
$
—
Changes in fair value on open derivative contracts
(695
)
48
(508
)
48
Gain (loss) on mark-to-market derivatives
$
(826
)
$
48
$
(493
)
$
48</t>
  </si>
  <si>
    <t>Fair Values of Derivative Instruments</t>
  </si>
  <si>
    <t>The following table summarizes the gross fair values of our derivative instruments, presenting the impact of offsetting the derivative assets and liabilities on our condensed consolidated balance sheets as of the date indicated (in thousands):
Offsetting Derivatives as of June 30, 2016
Gross Amounts Recognized
Gross Amounts Offset
Net Amount Presented
Current portion of derivative assets
$
183
$
(183
)
$
—
Long-term portion of derivative assets
55
(55
)
—
Total derivative assets
$
238
$
(238
)
$
—
Current portion of derivative liabilities
$
(320
)
$
183
$
(137
)
Long-term portion of derivative liabilities
(218
)
55
(163
)
Total derivative liabilities
$
(538
)
$
238
$
(300
)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t>
  </si>
  <si>
    <t>Commodity Derivative Instruments by Type</t>
  </si>
  <si>
    <t>As of June 30, 2016, we had the following commodity derivatives: Crude Oil – Fixed Price Swaps
Production Period Ending December 31,
Volumes (1)
Average Fixed Price (1)
Fair Value Liability
(in thousands) (2)
2016 (3)
31,600
$
46.350
$
(95
)
2017
37,100
$
49.968
(79
)
2018
26,500
$
48.850
(126
)
Net liabilities
$
(300
)
(1)
Volumes for crude oil are stated in barrels.
(2)
Fair value of crude oil fixed price swaps are based on forward WTI crude oil prices, as applicable.
(3)
The production volumes for 2016 include the remaining six months of 2016 beginning July 1, 2016.</t>
  </si>
  <si>
    <t>Fair Value of Financial Instruments (Tables)</t>
  </si>
  <si>
    <t>Schedule of Financial Instruments at Fair Value</t>
  </si>
  <si>
    <t>Information for financial instruments measured at fair value at June 30, 2016 and December 31, 2015 was as follows (in thousands):
Level 1
Level 2
Level 3
Total
As of June 30, 2016
Assets, gross
Commodity swaps
$
—
$
238
$
—
$
238
Total derivative assets, gross
—
238
—
238
Liabilities, gross
Commodity swaps
—
(538
)
—
(538
)
Total derivative liabilities, gross
—
(538
)
—
(538
)
Total derivatives, fair value, net
$
—
$
(300
)
$
—
$
(300
)
As of December 31, 2015
Assets, gross
Commodity swaps
$
—
$
561
$
—
$
561
Total derivative assets, gross
—
561
—
561
Liabilities, gross
Commodity swaps
—
(149
)
—
(149
)
Total derivative liabilities, gross
—
(149
)
—
(149
)
Total derivatives, fair value, net
$
—
$
412
$
—
$
412</t>
  </si>
  <si>
    <t>Basis of Presentation - Additional Information (Details) - USD ($)</t>
  </si>
  <si>
    <t>Basis Of Presentation [Line Items]</t>
  </si>
  <si>
    <t>Partners unit, issued</t>
  </si>
  <si>
    <t>Minimum offering proceeds to break escrow</t>
  </si>
  <si>
    <t>Maximum offering proceeds of primary offering</t>
  </si>
  <si>
    <t>Class A Common Units</t>
  </si>
  <si>
    <t>Partners unit issue price per share</t>
  </si>
  <si>
    <t>Partners unit issued, under distribution reinvestment plan</t>
  </si>
  <si>
    <t>Partners unit issue price per share under distribution reinvestment plan</t>
  </si>
  <si>
    <t>Class T Common Units</t>
  </si>
  <si>
    <t>Deferred payment obligation price per share</t>
  </si>
  <si>
    <t>Private Placement Offering</t>
  </si>
  <si>
    <t>Common Limited Partners | Private Placement Offering</t>
  </si>
  <si>
    <t>Atlas Growth Partners GP,LLC</t>
  </si>
  <si>
    <t>General partner ownership interest</t>
  </si>
  <si>
    <t>100.00%</t>
  </si>
  <si>
    <t>ATLS</t>
  </si>
  <si>
    <t>80.00%</t>
  </si>
  <si>
    <t>Common limited partner ownership interest</t>
  </si>
  <si>
    <t>2.10%</t>
  </si>
  <si>
    <t>Percentage of cash distribution</t>
  </si>
  <si>
    <t>2.00%</t>
  </si>
  <si>
    <t>ATLS | Class A General Partners</t>
  </si>
  <si>
    <t>General partners remaining ownership interest</t>
  </si>
  <si>
    <t>20.00%</t>
  </si>
  <si>
    <t>Summary of Significant Accounting Policies - Additional Information (Details)</t>
  </si>
  <si>
    <t>Jun. 30, 2016Segment</t>
  </si>
  <si>
    <t>Number of reportable segments</t>
  </si>
  <si>
    <t>Summary of Significant Accounting Policies (Schedule of Net Loss Reconciliation) (Details) - USD ($) $ in Thousands</t>
  </si>
  <si>
    <t>Less: General partner’s interest</t>
  </si>
  <si>
    <t>Net loss attributable to common limited partners</t>
  </si>
  <si>
    <t>Summary of Significant Accounting Policies (Reconciliation of Weighted Average Number of Common Units) (Details) - shares</t>
  </si>
  <si>
    <t>Weighted average number of common units – basic</t>
  </si>
  <si>
    <t>Weighted average number of common units – diluted</t>
  </si>
  <si>
    <t>Antidilutive securities excluded from computation of diluted net income (loss) attributable to common limited partners outstanding units</t>
  </si>
  <si>
    <t>Property, Plant and Equipment (Summary of Property, Plant and Equipment) (Details) - USD ($) $ in Thousands</t>
  </si>
  <si>
    <t>Proved properties: Leasehold interests</t>
  </si>
  <si>
    <t>Proved properties: Pre-development costs</t>
  </si>
  <si>
    <t>Proved properties: Wells and related equipment</t>
  </si>
  <si>
    <t>Total proved properties</t>
  </si>
  <si>
    <t>Total natural gas and oil properties</t>
  </si>
  <si>
    <t>Pipelines, processing and compression facilities and other</t>
  </si>
  <si>
    <t>Total gross property, plant and equipment</t>
  </si>
  <si>
    <t>Less – accumulated depreciation, depletion and amortization</t>
  </si>
  <si>
    <t>Property, plant and equipment, Net, Total</t>
  </si>
  <si>
    <t>Property, Plant and Equipment (Useful Life Narrative) (Details) - Pipelines, processing and compression facilities and other</t>
  </si>
  <si>
    <t>Minimum</t>
  </si>
  <si>
    <t>Property Plant And Equipment [Line Items]</t>
  </si>
  <si>
    <t>Property, plant and equipment useful life</t>
  </si>
  <si>
    <t>15 years</t>
  </si>
  <si>
    <t>Maximum</t>
  </si>
  <si>
    <t>20 years</t>
  </si>
  <si>
    <t>Property, Plant and Equipment - Additional Information (Details) - USD ($)</t>
  </si>
  <si>
    <t>Property, plant and equipment additions</t>
  </si>
  <si>
    <t>Accretion expense related to asset retirement obligations</t>
  </si>
  <si>
    <t>Derivative Instruments - Additional Information (Details) - USD ($)</t>
  </si>
  <si>
    <t>Derivative Instruments Gain Loss [Line Items]</t>
  </si>
  <si>
    <t>Cash Flow Hedges Derivative Liabilities at Fair Value, Net</t>
  </si>
  <si>
    <t>Cash Flow Hedges Derivative Assets at Fair Value, Net</t>
  </si>
  <si>
    <t>Commitments</t>
  </si>
  <si>
    <t>Credit Facility</t>
  </si>
  <si>
    <t>Derivative Instruments (Summary of Commodity Derivative Activity) (Details) - USD ($) $ in Thousands</t>
  </si>
  <si>
    <t>Gains (losses) recognized on cash settlement</t>
  </si>
  <si>
    <t>Changes in fair value on open derivative contracts</t>
  </si>
  <si>
    <t>Derivative Instruments (Fair Values of Derivative Instruments) (Details) - USD ($) $ in Thousands</t>
  </si>
  <si>
    <t>Derivatives Fair Value [Line Items]</t>
  </si>
  <si>
    <t>Gross Amounts Recognized, Assets</t>
  </si>
  <si>
    <t>Gross Amounts Recognized, Liabilities</t>
  </si>
  <si>
    <t>Current portion of derivative liabilities</t>
  </si>
  <si>
    <t>Gross Amounts Offset, Liabilities</t>
  </si>
  <si>
    <t>Net Amount Presented, Liabilities</t>
  </si>
  <si>
    <t>Long-term portion of derivative liabilities</t>
  </si>
  <si>
    <t>Total derivative liabilities</t>
  </si>
  <si>
    <t>Current portion of derivative assets</t>
  </si>
  <si>
    <t>Gross Amounts Offset, Assets</t>
  </si>
  <si>
    <t>Net Amount Presented, Assets</t>
  </si>
  <si>
    <t>Long-term portion of derivative assets</t>
  </si>
  <si>
    <t>Total derivative assets</t>
  </si>
  <si>
    <t>Derivative Instruments (Commodity Derivative Instruments by Type) (Details) - Crude Oil - Fixed Price Swaps $ in Thousands</t>
  </si>
  <si>
    <t>Jun. 30, 2016USD ($)bbl$ / bbl</t>
  </si>
  <si>
    <t>Fair Value Liability</t>
  </si>
  <si>
    <t>[1]</t>
  </si>
  <si>
    <t>Production Period Ending December 31 2016</t>
  </si>
  <si>
    <t>Volumes | bbl</t>
  </si>
  <si>
    <t>[2],[3]</t>
  </si>
  <si>
    <t>Average Fixed Price | $ / bbl</t>
  </si>
  <si>
    <t>[1],[2]</t>
  </si>
  <si>
    <t>Production Period Ending December 31 2017</t>
  </si>
  <si>
    <t>[3]</t>
  </si>
  <si>
    <t>Production Period Ending December 31 2018</t>
  </si>
  <si>
    <t>Fair value of crude oil fixed price swaps are based on forward WTI crude oil prices, as applicable.</t>
  </si>
  <si>
    <t>[2]</t>
  </si>
  <si>
    <t>The production volumes for 2016 include the remaining six months of 2016 beginning July 1, 2016.</t>
  </si>
  <si>
    <t>Volumes for crude oil are stated in barrels.</t>
  </si>
  <si>
    <t>Fair Value of Financial Instruments (Schedule of Financial Instruments at Fair Value) (Details) - USD ($) $ in Thousands</t>
  </si>
  <si>
    <t>Fair Value Assets And Liabilities Measured On Recurring And Nonrecurring Basis [Line Items]</t>
  </si>
  <si>
    <t>Derivative assets, gross</t>
  </si>
  <si>
    <t>Derivative liabilities, gross</t>
  </si>
  <si>
    <t>Total derivatives, fair value, net</t>
  </si>
  <si>
    <t>Commodity Swaps</t>
  </si>
  <si>
    <t>Level 2 | Commodity Swaps</t>
  </si>
  <si>
    <t>Fair Value of Financial Instruments - Additional Information (Details) - Common Limited Partner Warrants</t>
  </si>
  <si>
    <t>Jun. 30, 2016$ / sharesshares</t>
  </si>
  <si>
    <t>Fair Value Assets And Liabilities Measured On Recurring And Nonrecurring Basis Valuation Techniques [Line Items]</t>
  </si>
  <si>
    <t>Warrants issued during period | shares</t>
  </si>
  <si>
    <t>Fair value assumptions, exercise price</t>
  </si>
  <si>
    <t>Fair value inputs, discount rate</t>
  </si>
  <si>
    <t>0.50%</t>
  </si>
  <si>
    <t>Fair value assumptions, expected term</t>
  </si>
  <si>
    <t>1 year 6 months</t>
  </si>
  <si>
    <t>Fair value assumptions, expected dividend rate</t>
  </si>
  <si>
    <t>7.00%</t>
  </si>
  <si>
    <t>Fair value assumptions, expected volatility rate</t>
  </si>
  <si>
    <t>50.00%</t>
  </si>
  <si>
    <t>Estimated fair value per warrant</t>
  </si>
  <si>
    <t>Estimated fair value per warrant, liquidity adjustment</t>
  </si>
  <si>
    <t>Certain Relationships and Related Party Transactions - Additional Information (Details) - USD ($) $ / shares in Units, $ in Thousands</t>
  </si>
  <si>
    <t>Related Party Transaction [Line Items]</t>
  </si>
  <si>
    <t>Relationship with AGP</t>
  </si>
  <si>
    <t>Percentage of capital contribution</t>
  </si>
  <si>
    <t>1.00%</t>
  </si>
  <si>
    <t>Payment for management fee</t>
  </si>
  <si>
    <t>Gross proceeds of private placement offering percentage</t>
  </si>
  <si>
    <t>Relationship with ATLS</t>
  </si>
  <si>
    <t>Relationship with Anthem</t>
  </si>
  <si>
    <t>3.00%</t>
  </si>
  <si>
    <t>Inclusion of Private Placement Offering costs in consolidated statement of partners' capital</t>
  </si>
  <si>
    <t>Percentage of gross offering proceeds reallowed</t>
  </si>
  <si>
    <t>1.25%</t>
  </si>
  <si>
    <t>Relationship with Anthem | Maximum</t>
  </si>
  <si>
    <t>12.00%</t>
  </si>
  <si>
    <t>1.50%</t>
  </si>
  <si>
    <t>Relationship with Anthem | Class A Common Units</t>
  </si>
  <si>
    <t>Sales commissions as percentage of gross proceeds of private placement offering</t>
  </si>
  <si>
    <t>Relationship with Anthem | Class T Common Units</t>
  </si>
  <si>
    <t>Distribution and unitholder servicing fee as percentage of gross proceeds of private placement offering</t>
  </si>
  <si>
    <t>4.00%</t>
  </si>
  <si>
    <t>Rate of cash distributions to be withheld or payable to purchasers, per unit per quarter</t>
  </si>
  <si>
    <t>Relationship with ARP</t>
  </si>
  <si>
    <t>Relationship with ARP | Maximum</t>
  </si>
  <si>
    <t>Common units representing limited partner interests</t>
  </si>
  <si>
    <t>Commitments and Contingencies - Additional Information (Details)</t>
  </si>
  <si>
    <t>Jun. 30, 2016USD ($)</t>
  </si>
  <si>
    <t>Long-term purchase commitment, amount</t>
  </si>
  <si>
    <t>Issuances of Units (Details) - USD ($)</t>
  </si>
  <si>
    <t>Capital Unit [Line Items]</t>
  </si>
  <si>
    <t>Common limited partner units issued</t>
  </si>
  <si>
    <t>Additional consideration for warrants to purchase additional common units</t>
  </si>
  <si>
    <t>Percentage of warrants to purchase additional common units in amount equal to</t>
  </si>
  <si>
    <t>10.00%</t>
  </si>
  <si>
    <t>Warrants, exercise price</t>
  </si>
  <si>
    <t>Warrants to purchase common units</t>
  </si>
  <si>
    <t>Warrants to purchase common units, per share</t>
  </si>
  <si>
    <t>Sale of common limited partner units, per share</t>
  </si>
  <si>
    <t>Warrants received</t>
  </si>
  <si>
    <t>Number of days extension private placement offering</t>
  </si>
  <si>
    <t>two 90 day</t>
  </si>
  <si>
    <t>Fees and commission and expenses</t>
  </si>
  <si>
    <t>Common limited partner number of units purchased</t>
  </si>
  <si>
    <t>Common limited partner units purchased</t>
  </si>
  <si>
    <t>Cash Distributions - Additional Information (Details) $ / shares in Units, $ in Millions</t>
  </si>
  <si>
    <t>Jun. 30, 2016USD ($)$ / shares$ / perunit</t>
  </si>
  <si>
    <t>Jun. 30, 2015USD ($)$ / shares</t>
  </si>
  <si>
    <t>Distribution Made To Limited Partner [Line Items]</t>
  </si>
  <si>
    <t>Quarterly cash distribution target | $ / perunit</t>
  </si>
  <si>
    <t>Yearly cash distribution target | $ / perunit</t>
  </si>
  <si>
    <t>Distribution Made to Member or Limited Partner, Cash Distributions Paid | $</t>
  </si>
  <si>
    <t>Distribution Made to Member or Limited Partner, Distributions Paid, Per Unit | $ / shares</t>
  </si>
  <si>
    <t>Class A General Partner's</t>
  </si>
  <si>
    <t>Subsequent Events - Additional Information (Details) - Subsequent Event $ / shares in Units, $ in Millions</t>
  </si>
  <si>
    <t>Aug. 03, 2016USD ($)$ / shares</t>
  </si>
  <si>
    <t>Cash Distribution Declared</t>
  </si>
  <si>
    <t>Subsequent Event [Line Items]</t>
  </si>
  <si>
    <t>Distribution Made to Member or Limited Partner, Declaration Date</t>
  </si>
  <si>
    <t>Aug. 3,
		2016</t>
  </si>
  <si>
    <t>Distribution Made to Member or Limited Partner, Distributions Declared, Per Unit | $ / shares</t>
  </si>
  <si>
    <t>Cash Distribution Paid</t>
  </si>
  <si>
    <t>Distribution Made to Member or Limited Partner, Cash Distributions Paid</t>
  </si>
  <si>
    <t>Distribution Made to Member or Limited Partner, Distribution Date</t>
  </si>
  <si>
    <t>Aug. 12,
		2016</t>
  </si>
  <si>
    <t>Distribution Made to Member or Limited Partner, Date of Record</t>
  </si>
  <si>
    <t>Cash Distribution Paid | General Partner's Interest</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Level &quot;#,##0_);_(&quot;Level &quot;(#,##0)" numFmtId="168"/>
    <numFmt formatCode="_(&quot;$ &quot;#,##0.000_);_(&quot;$ &quot;(#,##0.000)" numFmtId="169"/>
    <numFmt formatCode="_(&quot;$ &quot;#,##0.0_);_(&quot;$ &quot;(#,##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72702</v>
      </c>
    </row>
    <row spans="1:3" r="11">
      <c s="4" r="A11" t="s">
        <v>17</v>
      </c>
      <c s="4" r="B11" t="s">
        <v>18</v>
      </c>
    </row>
    <row spans="1:3" r="12">
      <c s="4" r="A12" t="s">
        <v>19</v>
      </c>
      <c s="4" r="B12" t="s">
        <v>20</v>
      </c>
    </row>
    <row spans="1:3" r="13">
      <c s="4" r="A13" t="s">
        <v>21</v>
      </c>
      <c s="6" r="C13" t="n">
        <v>23300410</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s="1" r="A1" t="s">
        <v>138</v>
      </c>
      <c s="2" r="B1" t="s">
        <v>1</v>
      </c>
    </row>
    <row spans="1:2" r="2">
      <c s="2" r="B2" t="s">
        <v>2</v>
      </c>
    </row>
    <row spans="1:2" r="3">
      <c s="3" r="A3" t="s">
        <v>111</v>
      </c>
    </row>
    <row spans="1:2" r="4">
      <c s="4" r="A4" t="s">
        <v>139</v>
      </c>
      <c s="4" r="B4" t="s">
        <v>140</v>
      </c>
    </row>
    <row spans="1:2" r="5">
      <c s="4" r="A5" t="s">
        <v>141</v>
      </c>
      <c s="4" r="B5" t="s">
        <v>142</v>
      </c>
    </row>
    <row spans="1:2" r="6">
      <c s="4" r="A6" t="s">
        <v>143</v>
      </c>
      <c s="4" r="B6" t="s">
        <v>144</v>
      </c>
    </row>
    <row spans="1:2" r="7">
      <c s="4" r="A7" t="s">
        <v>145</v>
      </c>
      <c s="4" r="B7" t="s">
        <v>146</v>
      </c>
    </row>
    <row spans="1:2" r="8">
      <c s="4" r="A8" t="s">
        <v>147</v>
      </c>
      <c s="4" r="B8" t="s">
        <v>148</v>
      </c>
    </row>
    <row spans="1:2" r="9">
      <c s="4" r="A9" t="s">
        <v>149</v>
      </c>
      <c s="4" r="B9" t="s">
        <v>150</v>
      </c>
    </row>
    <row spans="1:2" r="10">
      <c s="4" r="A10" t="s">
        <v>151</v>
      </c>
      <c s="4" r="B10"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153</v>
      </c>
      <c s="2" r="B1" t="s">
        <v>1</v>
      </c>
    </row>
    <row spans="1:2" r="2">
      <c s="2" r="B2" t="s">
        <v>2</v>
      </c>
    </row>
    <row spans="1:2" r="3">
      <c s="3" r="A3" t="s">
        <v>111</v>
      </c>
    </row>
    <row spans="1:2" r="4">
      <c s="4" r="A4" t="s">
        <v>154</v>
      </c>
      <c s="4" r="B4" t="s">
        <v>155</v>
      </c>
    </row>
    <row spans="1:2" r="5">
      <c s="4" r="A5" t="s">
        <v>156</v>
      </c>
      <c s="4" r="B5"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8</v>
      </c>
      <c s="2" r="B1" t="s">
        <v>1</v>
      </c>
    </row>
    <row spans="1:2" r="2">
      <c s="2" r="B2" t="s">
        <v>2</v>
      </c>
    </row>
    <row spans="1:2" r="3">
      <c s="3" r="A3" t="s">
        <v>114</v>
      </c>
    </row>
    <row spans="1:2" r="4">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161</v>
      </c>
      <c s="2" r="B1" t="s">
        <v>1</v>
      </c>
    </row>
    <row spans="1:2" r="2">
      <c s="2" r="B2" t="s">
        <v>2</v>
      </c>
    </row>
    <row spans="1:2" r="3">
      <c s="3" r="A3" t="s">
        <v>117</v>
      </c>
    </row>
    <row spans="1:2" r="4">
      <c s="4" r="A4" t="s">
        <v>162</v>
      </c>
      <c s="4" r="B4" t="s">
        <v>163</v>
      </c>
    </row>
    <row spans="1:2" r="5">
      <c s="4" r="A5" t="s">
        <v>164</v>
      </c>
      <c s="4" r="B5" t="s">
        <v>165</v>
      </c>
    </row>
    <row spans="1:2" r="6">
      <c s="4" r="A6" t="s">
        <v>166</v>
      </c>
      <c s="4" r="B6"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4</v>
      </c>
      <c s="2" r="B1" t="s">
        <v>2</v>
      </c>
      <c s="2" r="C1" t="s">
        <v>25</v>
      </c>
    </row>
    <row spans="1:3" r="2">
      <c s="3" r="A2" t="s">
        <v>26</v>
      </c>
    </row>
    <row spans="1:3" r="3">
      <c s="4" r="A3" t="s">
        <v>27</v>
      </c>
      <c s="7" r="B3" t="n">
        <v>15761</v>
      </c>
      <c s="7" r="C3" t="n">
        <v>23321</v>
      </c>
    </row>
    <row spans="1:3" r="4">
      <c s="4" r="A4" t="s">
        <v>28</v>
      </c>
      <c s="6" r="B4" t="n">
        <v>2356</v>
      </c>
      <c s="6" r="C4" t="n">
        <v>2353</v>
      </c>
    </row>
    <row spans="1:3" r="5">
      <c s="4" r="A5" t="s">
        <v>29</v>
      </c>
      <c s="6" r="C5" t="n">
        <v>8008</v>
      </c>
    </row>
    <row spans="1:3" r="6">
      <c s="4" r="A6" t="s">
        <v>30</v>
      </c>
      <c s="6" r="C6" t="n">
        <v>303</v>
      </c>
    </row>
    <row spans="1:3" r="7">
      <c s="4" r="A7" t="s">
        <v>31</v>
      </c>
      <c s="6" r="B7" t="n">
        <v>7</v>
      </c>
      <c s="6" r="C7" t="n">
        <v>7</v>
      </c>
    </row>
    <row spans="1:3" r="8">
      <c s="4" r="A8" t="s">
        <v>32</v>
      </c>
      <c s="6" r="B8" t="n">
        <v>18124</v>
      </c>
      <c s="6" r="C8" t="n">
        <v>33992</v>
      </c>
    </row>
    <row spans="1:3" r="9">
      <c s="4" r="A9" t="s">
        <v>33</v>
      </c>
      <c s="6" r="B9" t="n">
        <v>117398</v>
      </c>
      <c s="6" r="C9" t="n">
        <v>125286</v>
      </c>
    </row>
    <row spans="1:3" r="10">
      <c s="4" r="A10" t="s">
        <v>34</v>
      </c>
      <c s="6" r="C10" t="n">
        <v>109</v>
      </c>
    </row>
    <row spans="1:3" r="11">
      <c s="4" r="A11" t="s">
        <v>35</v>
      </c>
      <c s="6" r="B11" t="n">
        <v>199</v>
      </c>
      <c s="6" r="C11" t="n">
        <v>235</v>
      </c>
    </row>
    <row spans="1:3" r="12">
      <c s="4" r="A12" t="s">
        <v>36</v>
      </c>
      <c s="6" r="B12" t="n">
        <v>135721</v>
      </c>
      <c s="6" r="C12" t="n">
        <v>159622</v>
      </c>
    </row>
    <row spans="1:3" r="13">
      <c s="3" r="A13" t="s">
        <v>37</v>
      </c>
    </row>
    <row spans="1:3" r="14">
      <c s="4" r="A14" t="s">
        <v>38</v>
      </c>
      <c s="6" r="B14" t="n">
        <v>2446</v>
      </c>
      <c s="6" r="C14" t="n">
        <v>3226</v>
      </c>
    </row>
    <row spans="1:3" r="15">
      <c s="4" r="A15" t="s">
        <v>39</v>
      </c>
      <c s="6" r="B15" t="n">
        <v>2903</v>
      </c>
    </row>
    <row spans="1:3" r="16">
      <c s="4" r="A16" t="s">
        <v>40</v>
      </c>
      <c s="6" r="B16" t="n">
        <v>137</v>
      </c>
    </row>
    <row spans="1:3" r="17">
      <c s="4" r="A17" t="s">
        <v>41</v>
      </c>
      <c s="6" r="C17" t="n">
        <v>6641</v>
      </c>
    </row>
    <row spans="1:3" r="18">
      <c s="4" r="A18" t="s">
        <v>42</v>
      </c>
      <c s="6" r="B18" t="n">
        <v>213</v>
      </c>
      <c s="6" r="C18" t="n">
        <v>199</v>
      </c>
    </row>
    <row spans="1:3" r="19">
      <c s="4" r="A19" t="s">
        <v>43</v>
      </c>
      <c s="6" r="B19" t="n">
        <v>5699</v>
      </c>
      <c s="6" r="C19" t="n">
        <v>10066</v>
      </c>
    </row>
    <row spans="1:3" r="20">
      <c s="4" r="A20" t="s">
        <v>44</v>
      </c>
      <c s="6" r="B20" t="n">
        <v>163</v>
      </c>
    </row>
    <row spans="1:3" r="21">
      <c s="4" r="A21" t="s">
        <v>45</v>
      </c>
      <c s="6" r="B21" t="n">
        <v>176</v>
      </c>
      <c s="6" r="C21" t="n">
        <v>169</v>
      </c>
    </row>
    <row spans="1:3" r="22">
      <c s="4" r="A22" t="s">
        <v>46</v>
      </c>
      <c s="4" r="B22" t="s">
        <v>47</v>
      </c>
      <c s="4" r="C22" t="s">
        <v>47</v>
      </c>
    </row>
    <row spans="1:3" r="23">
      <c s="3" r="A23" t="s">
        <v>48</v>
      </c>
    </row>
    <row spans="1:3" r="24">
      <c s="4" r="A24" t="s">
        <v>49</v>
      </c>
      <c s="6" r="B24" t="n">
        <v>-1368</v>
      </c>
      <c s="6" r="C24" t="n">
        <v>-1031</v>
      </c>
    </row>
    <row spans="1:3" r="25">
      <c s="4" r="A25" t="s">
        <v>50</v>
      </c>
      <c s="6" r="B25" t="n">
        <v>127915</v>
      </c>
      <c s="6" r="C25" t="n">
        <v>147282</v>
      </c>
    </row>
    <row spans="1:3" r="26">
      <c s="4" r="A26" t="s">
        <v>51</v>
      </c>
      <c s="6" r="B26" t="n">
        <v>3136</v>
      </c>
      <c s="6" r="C26" t="n">
        <v>3136</v>
      </c>
    </row>
    <row spans="1:3" r="27">
      <c s="4" r="A27" t="s">
        <v>52</v>
      </c>
      <c s="6" r="B27" t="n">
        <v>129683</v>
      </c>
      <c s="6" r="C27" t="n">
        <v>149387</v>
      </c>
    </row>
    <row spans="1:3" r="28">
      <c s="4" r="A28" t="s">
        <v>53</v>
      </c>
      <c s="7" r="B28" t="n">
        <v>135721</v>
      </c>
      <c s="7" r="C28" t="n">
        <v>159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8</v>
      </c>
      <c s="2" r="B1" t="s">
        <v>1</v>
      </c>
    </row>
    <row spans="1:2" r="2">
      <c s="2" r="B2" t="s">
        <v>2</v>
      </c>
    </row>
    <row spans="1:2" r="3">
      <c s="3" r="A3" t="s">
        <v>120</v>
      </c>
    </row>
    <row spans="1:2" r="4">
      <c s="4" r="A4" t="s">
        <v>169</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3"/>
    <col customWidth="1" max="2" min="2" width="14"/>
    <col customWidth="1" max="3" min="3" width="15"/>
    <col customWidth="1" max="4" min="4" width="14"/>
  </cols>
  <sheetData>
    <row spans="1:4" r="1">
      <c s="1" r="A1" t="s">
        <v>171</v>
      </c>
      <c s="2" r="B1" t="s">
        <v>56</v>
      </c>
      <c s="2" r="C1" t="s">
        <v>2</v>
      </c>
      <c s="2" r="D1" t="s">
        <v>56</v>
      </c>
    </row>
    <row spans="1:4" r="2">
      <c s="3" r="A2" t="s">
        <v>172</v>
      </c>
    </row>
    <row spans="1:4" r="3">
      <c s="4" r="A3" t="s">
        <v>173</v>
      </c>
      <c s="6" r="D3" t="n">
        <v>5956400</v>
      </c>
    </row>
    <row spans="1:4" r="4">
      <c s="4" r="A4" t="s">
        <v>174</v>
      </c>
      <c s="7" r="C4" t="n">
        <v>1000000</v>
      </c>
    </row>
    <row spans="1:4" r="5">
      <c s="4" r="A5" t="s">
        <v>175</v>
      </c>
      <c s="7" r="C5" t="n">
        <v>1000000000</v>
      </c>
    </row>
    <row spans="1:4" r="6">
      <c s="4" r="A6" t="s">
        <v>176</v>
      </c>
    </row>
    <row spans="1:4" r="7">
      <c s="3" r="A7" t="s">
        <v>172</v>
      </c>
    </row>
    <row spans="1:4" r="8">
      <c s="4" r="A8" t="s">
        <v>173</v>
      </c>
      <c s="6" r="C8" t="n">
        <v>100000000</v>
      </c>
    </row>
    <row spans="1:4" r="9">
      <c s="4" r="A9" t="s">
        <v>177</v>
      </c>
      <c s="7" r="C9" t="n">
        <v>10</v>
      </c>
    </row>
    <row spans="1:4" r="10">
      <c s="4" r="A10" t="s">
        <v>178</v>
      </c>
      <c s="6" r="C10" t="n">
        <v>21505376</v>
      </c>
    </row>
    <row spans="1:4" r="11">
      <c s="4" r="A11" t="s">
        <v>179</v>
      </c>
      <c s="8" r="C11" t="n">
        <v>9.300000000000001</v>
      </c>
    </row>
    <row spans="1:4" r="12">
      <c s="4" r="A12" t="s">
        <v>180</v>
      </c>
    </row>
    <row spans="1:4" r="13">
      <c s="3" r="A13" t="s">
        <v>172</v>
      </c>
    </row>
    <row spans="1:4" r="14">
      <c s="4" r="A14" t="s">
        <v>173</v>
      </c>
      <c s="6" r="C14" t="n">
        <v>100000000</v>
      </c>
    </row>
    <row spans="1:4" r="15">
      <c s="4" r="A15" t="s">
        <v>177</v>
      </c>
      <c s="8" r="C15" t="n">
        <v>9.6</v>
      </c>
    </row>
    <row spans="1:4" r="16">
      <c s="4" r="A16" t="s">
        <v>181</v>
      </c>
      <c s="8" r="C16" t="n">
        <v>0.4</v>
      </c>
    </row>
    <row spans="1:4" r="17">
      <c s="4" r="A17" t="s">
        <v>182</v>
      </c>
    </row>
    <row spans="1:4" r="18">
      <c s="3" r="A18" t="s">
        <v>172</v>
      </c>
    </row>
    <row spans="1:4" r="19">
      <c s="4" r="A19" t="s">
        <v>173</v>
      </c>
      <c s="6" r="D19" t="n">
        <v>23300410</v>
      </c>
    </row>
    <row spans="1:4" r="20">
      <c s="4" r="A20" t="s">
        <v>183</v>
      </c>
    </row>
    <row spans="1:4" r="21">
      <c s="3" r="A21" t="s">
        <v>172</v>
      </c>
    </row>
    <row spans="1:4" r="22">
      <c s="4" r="A22" t="s">
        <v>173</v>
      </c>
      <c s="6" r="B22" t="n">
        <v>23300410</v>
      </c>
    </row>
    <row spans="1:4" r="23">
      <c s="4" r="A23" t="s">
        <v>177</v>
      </c>
      <c s="7" r="B23" t="n">
        <v>10</v>
      </c>
      <c s="7" r="D23" t="n">
        <v>10</v>
      </c>
    </row>
    <row spans="1:4" r="24">
      <c s="4" r="A24" t="s">
        <v>184</v>
      </c>
    </row>
    <row spans="1:4" r="25">
      <c s="3" r="A25" t="s">
        <v>172</v>
      </c>
    </row>
    <row spans="1:4" r="26">
      <c s="4" r="A26" t="s">
        <v>185</v>
      </c>
      <c s="4" r="C26" t="s">
        <v>186</v>
      </c>
    </row>
    <row spans="1:4" r="27">
      <c s="4" r="A27" t="s">
        <v>187</v>
      </c>
    </row>
    <row spans="1:4" r="28">
      <c s="3" r="A28" t="s">
        <v>172</v>
      </c>
    </row>
    <row spans="1:4" r="29">
      <c s="4" r="A29" t="s">
        <v>185</v>
      </c>
      <c s="4" r="C29" t="s">
        <v>188</v>
      </c>
    </row>
    <row spans="1:4" r="30">
      <c s="4" r="A30" t="s">
        <v>189</v>
      </c>
      <c s="4" r="C30" t="s">
        <v>190</v>
      </c>
    </row>
    <row spans="1:4" r="31">
      <c s="4" r="A31" t="s">
        <v>191</v>
      </c>
      <c s="4" r="C31" t="s">
        <v>192</v>
      </c>
    </row>
    <row spans="1:4" r="32">
      <c s="4" r="A32" t="s">
        <v>193</v>
      </c>
    </row>
    <row spans="1:4" r="33">
      <c s="3" r="A33" t="s">
        <v>172</v>
      </c>
    </row>
    <row spans="1:4" r="34">
      <c s="4" r="A34" t="s">
        <v>194</v>
      </c>
      <c s="4" r="C34" t="s">
        <v>19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196</v>
      </c>
      <c s="2" r="B1" t="s">
        <v>1</v>
      </c>
    </row>
    <row spans="1:2" r="2">
      <c s="2" r="B2" t="s">
        <v>197</v>
      </c>
    </row>
    <row spans="1:2" r="3">
      <c s="3" r="A3" t="s">
        <v>111</v>
      </c>
    </row>
    <row spans="1:2" r="4">
      <c s="4" r="A4" t="s">
        <v>198</v>
      </c>
      <c s="6" r="B4"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9</v>
      </c>
      <c s="2" r="B1" t="s">
        <v>55</v>
      </c>
      <c s="2" r="D1" t="s">
        <v>1</v>
      </c>
    </row>
    <row spans="1:5" r="2">
      <c s="2" r="B2" t="s">
        <v>2</v>
      </c>
      <c s="2" r="C2" t="s">
        <v>56</v>
      </c>
      <c s="2" r="D2" t="s">
        <v>2</v>
      </c>
      <c s="2" r="E2" t="s">
        <v>56</v>
      </c>
    </row>
    <row spans="1:5" r="3">
      <c s="3" r="A3" t="s">
        <v>111</v>
      </c>
    </row>
    <row spans="1:5" r="4">
      <c s="4" r="A4" t="s">
        <v>66</v>
      </c>
      <c s="7" r="B4" t="n">
        <v>-4161</v>
      </c>
      <c s="7" r="C4" t="n">
        <v>-2160</v>
      </c>
      <c s="7" r="D4" t="n">
        <v>-8457</v>
      </c>
      <c s="7" r="E4" t="n">
        <v>-6383</v>
      </c>
    </row>
    <row spans="1:5" r="5">
      <c s="4" r="A5" t="s">
        <v>200</v>
      </c>
      <c s="6" r="B5" t="n">
        <v>84</v>
      </c>
      <c s="6" r="C5" t="n">
        <v>44</v>
      </c>
      <c s="6" r="D5" t="n">
        <v>171</v>
      </c>
      <c s="6" r="E5" t="n">
        <v>128</v>
      </c>
    </row>
    <row spans="1:5" r="6">
      <c s="4" r="A6" t="s">
        <v>201</v>
      </c>
      <c s="7" r="B6" t="n">
        <v>-4077</v>
      </c>
      <c s="7" r="C6" t="n">
        <v>-2116</v>
      </c>
      <c s="7" r="D6" t="n">
        <v>-8286</v>
      </c>
      <c s="7" r="E6" t="n">
        <v>-625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2</v>
      </c>
      <c s="2" r="B1" t="s">
        <v>55</v>
      </c>
      <c s="2" r="D1" t="s">
        <v>1</v>
      </c>
    </row>
    <row spans="1:5" r="2">
      <c s="2" r="B2" t="s">
        <v>2</v>
      </c>
      <c s="2" r="C2" t="s">
        <v>56</v>
      </c>
      <c s="2" r="D2" t="s">
        <v>2</v>
      </c>
      <c s="2" r="E2" t="s">
        <v>56</v>
      </c>
    </row>
    <row spans="1:5" r="3">
      <c s="3" r="A3" t="s">
        <v>111</v>
      </c>
    </row>
    <row spans="1:5" r="4">
      <c s="4" r="A4" t="s">
        <v>203</v>
      </c>
      <c s="6" r="B4" t="n">
        <v>23300000</v>
      </c>
      <c s="6" r="C4" t="n">
        <v>15114000</v>
      </c>
      <c s="6" r="D4" t="n">
        <v>23300000</v>
      </c>
      <c s="6" r="E4" t="n">
        <v>13792000</v>
      </c>
    </row>
    <row spans="1:5" r="5">
      <c s="4" r="A5" t="s">
        <v>204</v>
      </c>
      <c s="6" r="B5" t="n">
        <v>23300000</v>
      </c>
      <c s="6" r="C5" t="n">
        <v>15114000</v>
      </c>
      <c s="6" r="D5" t="n">
        <v>23300000</v>
      </c>
      <c s="6" r="E5" t="n">
        <v>13792000</v>
      </c>
    </row>
    <row spans="1:5" r="6">
      <c s="4" r="A6" t="s">
        <v>205</v>
      </c>
      <c s="6" r="B6" t="n">
        <v>2330000</v>
      </c>
      <c s="6" r="C6" t="n">
        <v>1511000</v>
      </c>
      <c s="6" r="D6" t="n">
        <v>2330000</v>
      </c>
      <c s="6" r="E6" t="n">
        <v>1379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6</v>
      </c>
      <c s="2" r="B1" t="s">
        <v>2</v>
      </c>
      <c s="2" r="C1" t="s">
        <v>25</v>
      </c>
    </row>
    <row spans="1:3" r="2">
      <c s="3" r="A2" t="s">
        <v>114</v>
      </c>
    </row>
    <row spans="1:3" r="3">
      <c s="4" r="A3" t="s">
        <v>207</v>
      </c>
      <c s="7" r="B3" t="n">
        <v>65998</v>
      </c>
      <c s="7" r="C3" t="n">
        <v>65791</v>
      </c>
    </row>
    <row spans="1:3" r="4">
      <c s="4" r="A4" t="s">
        <v>208</v>
      </c>
      <c s="6" r="B4" t="n">
        <v>683</v>
      </c>
      <c s="6" r="C4" t="n">
        <v>515</v>
      </c>
    </row>
    <row spans="1:3" r="5">
      <c s="4" r="A5" t="s">
        <v>209</v>
      </c>
      <c s="6" r="B5" t="n">
        <v>80647</v>
      </c>
      <c s="6" r="C5" t="n">
        <v>81469</v>
      </c>
    </row>
    <row spans="1:3" r="6">
      <c s="4" r="A6" t="s">
        <v>210</v>
      </c>
      <c s="6" r="B6" t="n">
        <v>147328</v>
      </c>
      <c s="6" r="C6" t="n">
        <v>147775</v>
      </c>
    </row>
    <row spans="1:3" r="7">
      <c s="4" r="A7" t="s">
        <v>211</v>
      </c>
      <c s="6" r="B7" t="n">
        <v>147328</v>
      </c>
      <c s="6" r="C7" t="n">
        <v>147775</v>
      </c>
    </row>
    <row spans="1:3" r="8">
      <c s="4" r="A8" t="s">
        <v>212</v>
      </c>
      <c s="6" r="B8" t="n">
        <v>3073</v>
      </c>
      <c s="6" r="C8" t="n">
        <v>2995</v>
      </c>
    </row>
    <row spans="1:3" r="9">
      <c s="4" r="A9" t="s">
        <v>213</v>
      </c>
      <c s="6" r="B9" t="n">
        <v>150401</v>
      </c>
      <c s="6" r="C9" t="n">
        <v>150770</v>
      </c>
    </row>
    <row spans="1:3" r="10">
      <c s="4" r="A10" t="s">
        <v>214</v>
      </c>
      <c s="6" r="B10" t="n">
        <v>-33003</v>
      </c>
      <c s="6" r="C10" t="n">
        <v>-25484</v>
      </c>
    </row>
    <row spans="1:3" r="11">
      <c s="4" r="A11" t="s">
        <v>215</v>
      </c>
      <c s="7" r="B11" t="n">
        <v>117398</v>
      </c>
      <c s="7" r="C11" t="n">
        <v>12528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216</v>
      </c>
      <c s="2" r="B1" t="s">
        <v>1</v>
      </c>
    </row>
    <row spans="1:2" r="2">
      <c s="2" r="B2" t="s">
        <v>2</v>
      </c>
    </row>
    <row spans="1:2" r="3">
      <c s="4" r="A3" t="s">
        <v>217</v>
      </c>
    </row>
    <row spans="1:2" r="4">
      <c s="3" r="A4" t="s">
        <v>218</v>
      </c>
    </row>
    <row spans="1:2" r="5">
      <c s="4" r="A5" t="s">
        <v>219</v>
      </c>
      <c s="4" r="B5" t="s">
        <v>220</v>
      </c>
    </row>
    <row spans="1:2" r="6">
      <c s="4" r="A6" t="s">
        <v>221</v>
      </c>
    </row>
    <row spans="1:2" r="7">
      <c s="3" r="A7" t="s">
        <v>218</v>
      </c>
    </row>
    <row spans="1:2" r="8">
      <c s="4" r="A8" t="s">
        <v>219</v>
      </c>
      <c s="4" r="B8"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223</v>
      </c>
      <c s="2" r="B1" t="s">
        <v>55</v>
      </c>
      <c s="2" r="D1" t="s">
        <v>1</v>
      </c>
    </row>
    <row spans="1:5" r="2">
      <c s="2" r="B2" t="s">
        <v>2</v>
      </c>
      <c s="2" r="C2" t="s">
        <v>56</v>
      </c>
      <c s="2" r="D2" t="s">
        <v>2</v>
      </c>
      <c s="2" r="E2" t="s">
        <v>56</v>
      </c>
    </row>
    <row spans="1:5" r="3">
      <c s="3" r="A3" t="s">
        <v>218</v>
      </c>
    </row>
    <row spans="1:5" r="4">
      <c s="4" r="A4" t="s">
        <v>224</v>
      </c>
      <c s="7" r="D4" t="n">
        <v>100000</v>
      </c>
      <c s="7" r="E4" t="n">
        <v>600000</v>
      </c>
    </row>
    <row spans="1:5" r="5">
      <c s="4" r="A5" t="s">
        <v>64</v>
      </c>
    </row>
    <row spans="1:5" r="6">
      <c s="3" r="A6" t="s">
        <v>218</v>
      </c>
    </row>
    <row spans="1:5" r="7">
      <c s="4" r="A7" t="s">
        <v>225</v>
      </c>
      <c s="7" r="B7" t="n">
        <v>7000</v>
      </c>
      <c s="7" r="C7" t="n">
        <v>4000</v>
      </c>
      <c s="7" r="D7" t="n">
        <v>11000</v>
      </c>
      <c s="7" r="E7" t="n">
        <v>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26</v>
      </c>
      <c s="2" r="B1" t="s">
        <v>2</v>
      </c>
      <c s="2" r="C1" t="s">
        <v>25</v>
      </c>
    </row>
    <row spans="1:3" r="2">
      <c s="3" r="A2" t="s">
        <v>227</v>
      </c>
    </row>
    <row spans="1:3" r="3">
      <c s="4" r="A3" t="s">
        <v>228</v>
      </c>
      <c s="7" r="B3" t="n">
        <v>300000</v>
      </c>
    </row>
    <row spans="1:3" r="4">
      <c s="4" r="A4" t="s">
        <v>229</v>
      </c>
      <c s="7" r="C4" t="n">
        <v>400000</v>
      </c>
    </row>
    <row spans="1:3" r="5">
      <c s="4" r="A5" t="s">
        <v>230</v>
      </c>
      <c s="4" r="B5" t="s">
        <v>47</v>
      </c>
      <c s="4" r="C5" t="s">
        <v>47</v>
      </c>
    </row>
    <row spans="1:3" r="6">
      <c s="4" r="A6" t="s">
        <v>231</v>
      </c>
    </row>
    <row spans="1:3" r="7">
      <c s="3" r="A7" t="s">
        <v>227</v>
      </c>
    </row>
    <row spans="1:3" r="8">
      <c s="4" r="A8" t="s">
        <v>230</v>
      </c>
      <c s="7" r="B8"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2</v>
      </c>
      <c s="2" r="B1" t="s">
        <v>55</v>
      </c>
      <c s="2" r="D1" t="s">
        <v>1</v>
      </c>
    </row>
    <row spans="1:5" r="2">
      <c s="2" r="B2" t="s">
        <v>2</v>
      </c>
      <c s="2" r="C2" t="s">
        <v>56</v>
      </c>
      <c s="2" r="D2" t="s">
        <v>2</v>
      </c>
      <c s="2" r="E2" t="s">
        <v>56</v>
      </c>
    </row>
    <row spans="1:5" r="3">
      <c s="3" r="A3" t="s">
        <v>117</v>
      </c>
    </row>
    <row spans="1:5" r="4">
      <c s="4" r="A4" t="s">
        <v>233</v>
      </c>
      <c s="7" r="B4" t="n">
        <v>-131</v>
      </c>
      <c s="7" r="D4" t="n">
        <v>15</v>
      </c>
    </row>
    <row spans="1:5" r="5">
      <c s="4" r="A5" t="s">
        <v>234</v>
      </c>
      <c s="6" r="B5" t="n">
        <v>-695</v>
      </c>
      <c s="7" r="C5" t="n">
        <v>48</v>
      </c>
      <c s="6" r="D5" t="n">
        <v>-508</v>
      </c>
      <c s="7" r="E5" t="n">
        <v>48</v>
      </c>
    </row>
    <row spans="1:5" r="6">
      <c s="4" r="A6" t="s">
        <v>59</v>
      </c>
      <c s="7" r="B6" t="n">
        <v>-826</v>
      </c>
      <c s="7" r="C6" t="n">
        <v>48</v>
      </c>
      <c s="7" r="D6" t="n">
        <v>-493</v>
      </c>
      <c s="7" r="E6" t="n">
        <v>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v>
      </c>
      <c s="2" r="B1" t="s">
        <v>55</v>
      </c>
      <c s="2" r="D1" t="s">
        <v>1</v>
      </c>
    </row>
    <row spans="1:5" r="2">
      <c s="2" r="B2" t="s">
        <v>2</v>
      </c>
      <c s="2" r="C2" t="s">
        <v>56</v>
      </c>
      <c s="2" r="D2" t="s">
        <v>2</v>
      </c>
      <c s="2" r="E2" t="s">
        <v>56</v>
      </c>
    </row>
    <row spans="1:5" r="3">
      <c s="3" r="A3" t="s">
        <v>57</v>
      </c>
    </row>
    <row spans="1:5" r="4">
      <c s="4" r="A4" t="s">
        <v>58</v>
      </c>
      <c s="7" r="B4" t="n">
        <v>3385</v>
      </c>
      <c s="7" r="C4" t="n">
        <v>1817</v>
      </c>
      <c s="7" r="D4" t="n">
        <v>6486</v>
      </c>
      <c s="7" r="E4" t="n">
        <v>4128</v>
      </c>
    </row>
    <row spans="1:5" r="5">
      <c s="4" r="A5" t="s">
        <v>59</v>
      </c>
      <c s="6" r="B5" t="n">
        <v>-826</v>
      </c>
      <c s="6" r="C5" t="n">
        <v>48</v>
      </c>
      <c s="6" r="D5" t="n">
        <v>-493</v>
      </c>
      <c s="6" r="E5" t="n">
        <v>48</v>
      </c>
    </row>
    <row spans="1:5" r="6">
      <c s="4" r="A6" t="s">
        <v>60</v>
      </c>
      <c s="6" r="B6" t="n">
        <v>2559</v>
      </c>
      <c s="6" r="C6" t="n">
        <v>1865</v>
      </c>
      <c s="6" r="D6" t="n">
        <v>5993</v>
      </c>
      <c s="6" r="E6" t="n">
        <v>4176</v>
      </c>
    </row>
    <row spans="1:5" r="7">
      <c s="3" r="A7" t="s">
        <v>61</v>
      </c>
    </row>
    <row spans="1:5" r="8">
      <c s="4" r="A8" t="s">
        <v>58</v>
      </c>
      <c s="6" r="B8" t="n">
        <v>718</v>
      </c>
      <c s="6" r="C8" t="n">
        <v>484</v>
      </c>
      <c s="6" r="D8" t="n">
        <v>1532</v>
      </c>
      <c s="6" r="E8" t="n">
        <v>975</v>
      </c>
    </row>
    <row spans="1:5" r="9">
      <c s="4" r="A9" t="s">
        <v>62</v>
      </c>
      <c s="6" r="B9" t="n">
        <v>114</v>
      </c>
      <c s="6" r="C9" t="n">
        <v>196</v>
      </c>
      <c s="6" r="D9" t="n">
        <v>215</v>
      </c>
      <c s="6" r="E9" t="n">
        <v>430</v>
      </c>
    </row>
    <row spans="1:5" r="10">
      <c s="4" r="A10" t="s">
        <v>63</v>
      </c>
      <c s="6" r="B10" t="n">
        <v>2589</v>
      </c>
      <c s="6" r="C10" t="n">
        <v>2563</v>
      </c>
      <c s="6" r="D10" t="n">
        <v>5177</v>
      </c>
      <c s="6" r="E10" t="n">
        <v>6907</v>
      </c>
    </row>
    <row spans="1:5" r="11">
      <c s="4" r="A11" t="s">
        <v>64</v>
      </c>
      <c s="6" r="B11" t="n">
        <v>3299</v>
      </c>
      <c s="6" r="C11" t="n">
        <v>782</v>
      </c>
      <c s="6" r="D11" t="n">
        <v>7526</v>
      </c>
      <c s="6" r="E11" t="n">
        <v>2247</v>
      </c>
    </row>
    <row spans="1:5" r="12">
      <c s="4" r="A12" t="s">
        <v>65</v>
      </c>
      <c s="6" r="B12" t="n">
        <v>6720</v>
      </c>
      <c s="6" r="C12" t="n">
        <v>4025</v>
      </c>
      <c s="6" r="D12" t="n">
        <v>14450</v>
      </c>
      <c s="6" r="E12" t="n">
        <v>10559</v>
      </c>
    </row>
    <row spans="1:5" r="13">
      <c s="4" r="A13" t="s">
        <v>66</v>
      </c>
      <c s="6" r="B13" t="n">
        <v>-4161</v>
      </c>
      <c s="6" r="C13" t="n">
        <v>-2160</v>
      </c>
      <c s="6" r="D13" t="n">
        <v>-8457</v>
      </c>
      <c s="6" r="E13" t="n">
        <v>-6383</v>
      </c>
    </row>
    <row spans="1:5" r="14">
      <c s="3" r="A14" t="s">
        <v>67</v>
      </c>
    </row>
    <row spans="1:5" r="15">
      <c s="4" r="A15" t="s">
        <v>68</v>
      </c>
      <c s="6" r="B15" t="n">
        <v>-4077</v>
      </c>
      <c s="6" r="C15" t="n">
        <v>-2116</v>
      </c>
      <c s="6" r="D15" t="n">
        <v>-8286</v>
      </c>
      <c s="6" r="E15" t="n">
        <v>-6255</v>
      </c>
    </row>
    <row spans="1:5" r="16">
      <c s="4" r="A16" t="s">
        <v>49</v>
      </c>
      <c s="6" r="B16" t="n">
        <v>-84</v>
      </c>
      <c s="6" r="C16" t="n">
        <v>-44</v>
      </c>
      <c s="6" r="D16" t="n">
        <v>-171</v>
      </c>
      <c s="6" r="E16" t="n">
        <v>-128</v>
      </c>
    </row>
    <row spans="1:5" r="17">
      <c s="4" r="A17" t="s">
        <v>69</v>
      </c>
      <c s="7" r="B17" t="n">
        <v>-4161</v>
      </c>
      <c s="7" r="C17" t="n">
        <v>-2160</v>
      </c>
      <c s="7" r="D17" t="n">
        <v>-8457</v>
      </c>
      <c s="7" r="E17" t="n">
        <v>-6383</v>
      </c>
    </row>
    <row spans="1:5" r="18">
      <c s="3" r="A18" t="s">
        <v>70</v>
      </c>
    </row>
    <row spans="1:5" r="19">
      <c s="4" r="A19" t="s">
        <v>71</v>
      </c>
      <c s="8" r="B19" t="n">
        <v>-0.18</v>
      </c>
      <c s="8" r="C19" t="n">
        <v>-0.14</v>
      </c>
      <c s="8" r="D19" t="n">
        <v>-0.36</v>
      </c>
      <c s="8" r="E19" t="n">
        <v>-0.45</v>
      </c>
    </row>
    <row spans="1:5" r="20">
      <c s="3" r="A20" t="s">
        <v>72</v>
      </c>
    </row>
    <row spans="1:5" r="21">
      <c s="4" r="A21" t="s">
        <v>71</v>
      </c>
      <c s="6" r="B21" t="n">
        <v>23300</v>
      </c>
      <c s="6" r="C21" t="n">
        <v>15114</v>
      </c>
      <c s="6" r="D21" t="n">
        <v>23300</v>
      </c>
      <c s="6" r="E21" t="n">
        <v>137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5</v>
      </c>
      <c s="2" r="B1" t="s">
        <v>2</v>
      </c>
      <c s="2" r="C1" t="s">
        <v>25</v>
      </c>
    </row>
    <row spans="1:3" r="2">
      <c s="3" r="A2" t="s">
        <v>236</v>
      </c>
    </row>
    <row spans="1:3" r="3">
      <c s="4" r="A3" t="s">
        <v>237</v>
      </c>
      <c s="7" r="B3" t="n">
        <v>238</v>
      </c>
      <c s="7" r="C3" t="n">
        <v>561</v>
      </c>
    </row>
    <row spans="1:3" r="4">
      <c s="4" r="A4" t="s">
        <v>238</v>
      </c>
      <c s="6" r="B4" t="n">
        <v>-538</v>
      </c>
      <c s="6" r="C4" t="n">
        <v>-149</v>
      </c>
    </row>
    <row spans="1:3" r="5">
      <c s="4" r="A5" t="s">
        <v>239</v>
      </c>
    </row>
    <row spans="1:3" r="6">
      <c s="3" r="A6" t="s">
        <v>236</v>
      </c>
    </row>
    <row spans="1:3" r="7">
      <c s="4" r="A7" t="s">
        <v>238</v>
      </c>
      <c s="6" r="B7" t="n">
        <v>-320</v>
      </c>
      <c s="6" r="C7" t="n">
        <v>-96</v>
      </c>
    </row>
    <row spans="1:3" r="8">
      <c s="4" r="A8" t="s">
        <v>240</v>
      </c>
      <c s="6" r="B8" t="n">
        <v>183</v>
      </c>
      <c s="6" r="C8" t="n">
        <v>96</v>
      </c>
    </row>
    <row spans="1:3" r="9">
      <c s="4" r="A9" t="s">
        <v>241</v>
      </c>
      <c s="6" r="B9" t="n">
        <v>-137</v>
      </c>
    </row>
    <row spans="1:3" r="10">
      <c s="4" r="A10" t="s">
        <v>242</v>
      </c>
    </row>
    <row spans="1:3" r="11">
      <c s="3" r="A11" t="s">
        <v>236</v>
      </c>
    </row>
    <row spans="1:3" r="12">
      <c s="4" r="A12" t="s">
        <v>238</v>
      </c>
      <c s="6" r="B12" t="n">
        <v>-218</v>
      </c>
      <c s="6" r="C12" t="n">
        <v>-53</v>
      </c>
    </row>
    <row spans="1:3" r="13">
      <c s="4" r="A13" t="s">
        <v>240</v>
      </c>
      <c s="6" r="B13" t="n">
        <v>55</v>
      </c>
      <c s="6" r="C13" t="n">
        <v>53</v>
      </c>
    </row>
    <row spans="1:3" r="14">
      <c s="4" r="A14" t="s">
        <v>241</v>
      </c>
      <c s="6" r="B14" t="n">
        <v>-163</v>
      </c>
    </row>
    <row spans="1:3" r="15">
      <c s="4" r="A15" t="s">
        <v>243</v>
      </c>
    </row>
    <row spans="1:3" r="16">
      <c s="3" r="A16" t="s">
        <v>236</v>
      </c>
    </row>
    <row spans="1:3" r="17">
      <c s="4" r="A17" t="s">
        <v>238</v>
      </c>
      <c s="6" r="B17" t="n">
        <v>-538</v>
      </c>
      <c s="6" r="C17" t="n">
        <v>-149</v>
      </c>
    </row>
    <row spans="1:3" r="18">
      <c s="4" r="A18" t="s">
        <v>240</v>
      </c>
      <c s="6" r="B18" t="n">
        <v>238</v>
      </c>
      <c s="6" r="C18" t="n">
        <v>149</v>
      </c>
    </row>
    <row spans="1:3" r="19">
      <c s="4" r="A19" t="s">
        <v>241</v>
      </c>
      <c s="6" r="B19" t="n">
        <v>-300</v>
      </c>
    </row>
    <row spans="1:3" r="20">
      <c s="4" r="A20" t="s">
        <v>244</v>
      </c>
    </row>
    <row spans="1:3" r="21">
      <c s="3" r="A21" t="s">
        <v>236</v>
      </c>
    </row>
    <row spans="1:3" r="22">
      <c s="4" r="A22" t="s">
        <v>237</v>
      </c>
      <c s="6" r="B22" t="n">
        <v>183</v>
      </c>
      <c s="6" r="C22" t="n">
        <v>399</v>
      </c>
    </row>
    <row spans="1:3" r="23">
      <c s="4" r="A23" t="s">
        <v>245</v>
      </c>
      <c s="6" r="B23" t="n">
        <v>-183</v>
      </c>
      <c s="6" r="C23" t="n">
        <v>-96</v>
      </c>
    </row>
    <row spans="1:3" r="24">
      <c s="4" r="A24" t="s">
        <v>246</v>
      </c>
      <c s="6" r="C24" t="n">
        <v>303</v>
      </c>
    </row>
    <row spans="1:3" r="25">
      <c s="4" r="A25" t="s">
        <v>247</v>
      </c>
    </row>
    <row spans="1:3" r="26">
      <c s="3" r="A26" t="s">
        <v>236</v>
      </c>
    </row>
    <row spans="1:3" r="27">
      <c s="4" r="A27" t="s">
        <v>237</v>
      </c>
      <c s="6" r="B27" t="n">
        <v>55</v>
      </c>
      <c s="6" r="C27" t="n">
        <v>162</v>
      </c>
    </row>
    <row spans="1:3" r="28">
      <c s="4" r="A28" t="s">
        <v>245</v>
      </c>
      <c s="6" r="B28" t="n">
        <v>-55</v>
      </c>
      <c s="6" r="C28" t="n">
        <v>-53</v>
      </c>
    </row>
    <row spans="1:3" r="29">
      <c s="4" r="A29" t="s">
        <v>246</v>
      </c>
      <c s="6" r="C29" t="n">
        <v>109</v>
      </c>
    </row>
    <row spans="1:3" r="30">
      <c s="4" r="A30" t="s">
        <v>248</v>
      </c>
    </row>
    <row spans="1:3" r="31">
      <c s="3" r="A31" t="s">
        <v>236</v>
      </c>
    </row>
    <row spans="1:3" r="32">
      <c s="4" r="A32" t="s">
        <v>237</v>
      </c>
      <c s="6" r="B32" t="n">
        <v>238</v>
      </c>
      <c s="6" r="C32" t="n">
        <v>561</v>
      </c>
    </row>
    <row spans="1:3" r="33">
      <c s="4" r="A33" t="s">
        <v>245</v>
      </c>
      <c s="7" r="B33" t="n">
        <v>-238</v>
      </c>
      <c s="6" r="C33" t="n">
        <v>-149</v>
      </c>
    </row>
    <row spans="1:3" r="34">
      <c s="4" r="A34" t="s">
        <v>246</v>
      </c>
      <c s="7" r="C34" t="n">
        <v>4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249</v>
      </c>
      <c s="2" r="B1" t="s">
        <v>250</v>
      </c>
    </row>
    <row spans="1:3" r="2">
      <c s="3" r="A2" t="s">
        <v>236</v>
      </c>
    </row>
    <row spans="1:3" r="3">
      <c s="4" r="A3" t="s">
        <v>251</v>
      </c>
      <c s="7" r="B3" t="n">
        <v>-300</v>
      </c>
      <c s="4" r="C3" t="s">
        <v>252</v>
      </c>
    </row>
    <row spans="1:3" r="4">
      <c s="4" r="A4" t="s">
        <v>253</v>
      </c>
    </row>
    <row spans="1:3" r="5">
      <c s="3" r="A5" t="s">
        <v>236</v>
      </c>
    </row>
    <row spans="1:3" r="6">
      <c s="4" r="A6" t="s">
        <v>254</v>
      </c>
      <c s="6" r="B6" t="n">
        <v>31600</v>
      </c>
      <c s="4" r="C6" t="s">
        <v>255</v>
      </c>
    </row>
    <row spans="1:3" r="7">
      <c s="4" r="A7" t="s">
        <v>256</v>
      </c>
      <c s="9" r="B7" t="n">
        <v>46.35</v>
      </c>
      <c s="4" r="C7" t="s">
        <v>255</v>
      </c>
    </row>
    <row spans="1:3" r="8">
      <c s="4" r="A8" t="s">
        <v>251</v>
      </c>
      <c s="7" r="B8" t="n">
        <v>-95</v>
      </c>
      <c s="4" r="C8" t="s">
        <v>257</v>
      </c>
    </row>
    <row spans="1:3" r="9">
      <c s="4" r="A9" t="s">
        <v>258</v>
      </c>
    </row>
    <row spans="1:3" r="10">
      <c s="3" r="A10" t="s">
        <v>236</v>
      </c>
    </row>
    <row spans="1:3" r="11">
      <c s="4" r="A11" t="s">
        <v>254</v>
      </c>
      <c s="6" r="B11" t="n">
        <v>37100</v>
      </c>
      <c s="4" r="C11" t="s">
        <v>259</v>
      </c>
    </row>
    <row spans="1:3" r="12">
      <c s="4" r="A12" t="s">
        <v>256</v>
      </c>
      <c s="9" r="B12" t="n">
        <v>49.968</v>
      </c>
      <c s="4" r="C12" t="s">
        <v>259</v>
      </c>
    </row>
    <row spans="1:3" r="13">
      <c s="4" r="A13" t="s">
        <v>251</v>
      </c>
      <c s="7" r="B13" t="n">
        <v>-79</v>
      </c>
      <c s="4" r="C13" t="s">
        <v>252</v>
      </c>
    </row>
    <row spans="1:3" r="14">
      <c s="4" r="A14" t="s">
        <v>260</v>
      </c>
    </row>
    <row spans="1:3" r="15">
      <c s="3" r="A15" t="s">
        <v>236</v>
      </c>
    </row>
    <row spans="1:3" r="16">
      <c s="4" r="A16" t="s">
        <v>254</v>
      </c>
      <c s="6" r="B16" t="n">
        <v>26500</v>
      </c>
      <c s="4" r="C16" t="s">
        <v>259</v>
      </c>
    </row>
    <row spans="1:3" r="17">
      <c s="4" r="A17" t="s">
        <v>256</v>
      </c>
      <c s="9" r="B17" t="n">
        <v>48.85</v>
      </c>
      <c s="4" r="C17" t="s">
        <v>259</v>
      </c>
    </row>
    <row spans="1:3" r="18">
      <c s="4" r="A18" t="s">
        <v>251</v>
      </c>
      <c s="7" r="B18" t="n">
        <v>-126</v>
      </c>
      <c s="4" r="C18" t="s">
        <v>252</v>
      </c>
    </row>
    <row spans="1:3" r="19">
      <c r="A19" t="n"/>
    </row>
    <row spans="1:3" r="20">
      <c s="4" r="A20" t="s">
        <v>252</v>
      </c>
      <c s="4" r="B20" t="s">
        <v>261</v>
      </c>
    </row>
    <row spans="1:3" r="21">
      <c s="4" r="A21" t="s">
        <v>262</v>
      </c>
      <c s="4" r="B21" t="s">
        <v>263</v>
      </c>
    </row>
    <row spans="1:3" r="22">
      <c s="4" r="A22" t="s">
        <v>259</v>
      </c>
      <c s="4" r="B22" t="s">
        <v>264</v>
      </c>
    </row>
  </sheetData>
  <mergeCells count="5">
    <mergeCell ref="B1:C1"/>
    <mergeCell ref="A19:C19"/>
    <mergeCell ref="B20:C20"/>
    <mergeCell ref="B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25</v>
      </c>
    </row>
    <row spans="1:3" r="2">
      <c s="3" r="A2" t="s">
        <v>266</v>
      </c>
    </row>
    <row spans="1:3" r="3">
      <c s="4" r="A3" t="s">
        <v>267</v>
      </c>
      <c s="7" r="B3" t="n">
        <v>238</v>
      </c>
      <c s="7" r="C3" t="n">
        <v>561</v>
      </c>
    </row>
    <row spans="1:3" r="4">
      <c s="4" r="A4" t="s">
        <v>268</v>
      </c>
      <c s="6" r="B4" t="n">
        <v>-538</v>
      </c>
      <c s="6" r="C4" t="n">
        <v>-149</v>
      </c>
    </row>
    <row spans="1:3" r="5">
      <c s="4" r="A5" t="s">
        <v>269</v>
      </c>
      <c s="6" r="B5" t="n">
        <v>-300</v>
      </c>
      <c s="6" r="C5" t="n">
        <v>412</v>
      </c>
    </row>
    <row spans="1:3" r="6">
      <c s="4" r="A6" t="s">
        <v>270</v>
      </c>
    </row>
    <row spans="1:3" r="7">
      <c s="3" r="A7" t="s">
        <v>266</v>
      </c>
    </row>
    <row spans="1:3" r="8">
      <c s="4" r="A8" t="s">
        <v>267</v>
      </c>
      <c s="6" r="B8" t="n">
        <v>238</v>
      </c>
      <c s="6" r="C8" t="n">
        <v>561</v>
      </c>
    </row>
    <row spans="1:3" r="9">
      <c s="4" r="A9" t="s">
        <v>268</v>
      </c>
      <c s="6" r="B9" t="n">
        <v>-538</v>
      </c>
      <c s="6" r="C9" t="n">
        <v>-149</v>
      </c>
    </row>
    <row spans="1:3" r="10">
      <c s="10" r="A10" t="n">
        <v>2</v>
      </c>
    </row>
    <row spans="1:3" r="11">
      <c s="3" r="A11" t="s">
        <v>266</v>
      </c>
    </row>
    <row spans="1:3" r="12">
      <c s="4" r="A12" t="s">
        <v>267</v>
      </c>
      <c s="6" r="B12" t="n">
        <v>238</v>
      </c>
      <c s="6" r="C12" t="n">
        <v>561</v>
      </c>
    </row>
    <row spans="1:3" r="13">
      <c s="4" r="A13" t="s">
        <v>268</v>
      </c>
      <c s="6" r="B13" t="n">
        <v>-538</v>
      </c>
      <c s="6" r="C13" t="n">
        <v>-149</v>
      </c>
    </row>
    <row spans="1:3" r="14">
      <c s="4" r="A14" t="s">
        <v>269</v>
      </c>
      <c s="6" r="B14" t="n">
        <v>-300</v>
      </c>
      <c s="6" r="C14" t="n">
        <v>412</v>
      </c>
    </row>
    <row spans="1:3" r="15">
      <c s="4" r="A15" t="s">
        <v>271</v>
      </c>
    </row>
    <row spans="1:3" r="16">
      <c s="3" r="A16" t="s">
        <v>266</v>
      </c>
    </row>
    <row spans="1:3" r="17">
      <c s="4" r="A17" t="s">
        <v>267</v>
      </c>
      <c s="6" r="B17" t="n">
        <v>238</v>
      </c>
      <c s="6" r="C17" t="n">
        <v>561</v>
      </c>
    </row>
    <row spans="1:3" r="18">
      <c s="4" r="A18" t="s">
        <v>268</v>
      </c>
      <c s="7" r="B18" t="n">
        <v>-538</v>
      </c>
      <c s="7" r="C18" t="n">
        <v>-1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r="A1" t="s">
        <v>272</v>
      </c>
      <c s="2" r="B1" t="s">
        <v>55</v>
      </c>
      <c s="2" r="C1" t="s">
        <v>1</v>
      </c>
    </row>
    <row spans="1:3" r="2">
      <c s="2" r="B2" t="s">
        <v>273</v>
      </c>
      <c s="2" r="C2" t="s">
        <v>273</v>
      </c>
    </row>
    <row spans="1:3" r="3">
      <c s="3" r="A3" t="s">
        <v>274</v>
      </c>
    </row>
    <row spans="1:3" r="4">
      <c s="4" r="A4" t="s">
        <v>275</v>
      </c>
      <c s="6" r="B4" t="n">
        <v>0</v>
      </c>
      <c s="6" r="C4" t="n">
        <v>0</v>
      </c>
    </row>
    <row spans="1:3" r="5">
      <c s="10" r="A5" t="n">
        <v>3</v>
      </c>
    </row>
    <row spans="1:3" r="6">
      <c s="3" r="A6" t="s">
        <v>274</v>
      </c>
    </row>
    <row spans="1:3" r="7">
      <c s="4" r="A7" t="s">
        <v>276</v>
      </c>
      <c s="7" r="B7" t="n">
        <v>10</v>
      </c>
      <c s="7" r="C7" t="n">
        <v>10</v>
      </c>
    </row>
    <row spans="1:3" r="8">
      <c s="4" r="A8" t="s">
        <v>277</v>
      </c>
      <c s="4" r="C8" t="s">
        <v>278</v>
      </c>
    </row>
    <row spans="1:3" r="9">
      <c s="4" r="A9" t="s">
        <v>279</v>
      </c>
      <c s="4" r="C9" t="s">
        <v>280</v>
      </c>
    </row>
    <row spans="1:3" r="10">
      <c s="4" r="A10" t="s">
        <v>281</v>
      </c>
      <c s="4" r="C10" t="s">
        <v>282</v>
      </c>
    </row>
    <row spans="1:3" r="11">
      <c s="4" r="A11" t="s">
        <v>283</v>
      </c>
      <c s="4" r="C11" t="s">
        <v>284</v>
      </c>
    </row>
    <row spans="1:3" r="12">
      <c s="4" r="A12" t="s">
        <v>285</v>
      </c>
      <c s="11" r="B12" t="n">
        <v>1.47</v>
      </c>
      <c s="8" r="C12" t="n">
        <v>1.47</v>
      </c>
    </row>
    <row spans="1:3" r="13">
      <c s="4" r="A13" t="s">
        <v>286</v>
      </c>
      <c s="8" r="B13" t="n">
        <v>0.37</v>
      </c>
      <c s="8" r="C13" t="n">
        <v>0.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7</v>
      </c>
      <c s="2" r="B1" t="s">
        <v>55</v>
      </c>
      <c s="2" r="D1" t="s">
        <v>1</v>
      </c>
    </row>
    <row spans="1:6" r="2">
      <c s="2" r="B2" t="s">
        <v>2</v>
      </c>
      <c s="2" r="C2" t="s">
        <v>56</v>
      </c>
      <c s="2" r="D2" t="s">
        <v>2</v>
      </c>
      <c s="2" r="E2" t="s">
        <v>56</v>
      </c>
      <c s="2" r="F2" t="s">
        <v>25</v>
      </c>
    </row>
    <row spans="1:6" r="3">
      <c s="3" r="A3" t="s">
        <v>288</v>
      </c>
    </row>
    <row spans="1:6" r="4">
      <c s="4" r="A4" t="s">
        <v>38</v>
      </c>
      <c s="7" r="B4" t="n">
        <v>2903</v>
      </c>
      <c s="7" r="D4" t="n">
        <v>2903</v>
      </c>
    </row>
    <row spans="1:6" r="5">
      <c s="4" r="A5" t="s">
        <v>289</v>
      </c>
    </row>
    <row spans="1:6" r="6">
      <c s="3" r="A6" t="s">
        <v>288</v>
      </c>
    </row>
    <row spans="1:6" r="7">
      <c s="4" r="A7" t="s">
        <v>290</v>
      </c>
      <c s="4" r="B7" t="s">
        <v>291</v>
      </c>
      <c s="4" r="D7" t="s">
        <v>291</v>
      </c>
    </row>
    <row spans="1:6" r="8">
      <c s="4" r="A8" t="s">
        <v>292</v>
      </c>
      <c s="7" r="B8" t="n">
        <v>600</v>
      </c>
      <c s="7" r="C8" t="n">
        <v>300</v>
      </c>
      <c s="7" r="D8" t="n">
        <v>1100</v>
      </c>
      <c s="7" r="E8" t="n">
        <v>600</v>
      </c>
    </row>
    <row spans="1:6" r="9">
      <c s="4" r="A9" t="s">
        <v>293</v>
      </c>
      <c s="4" r="D9" t="s">
        <v>192</v>
      </c>
    </row>
    <row spans="1:6" r="10">
      <c s="4" r="A10" t="s">
        <v>294</v>
      </c>
    </row>
    <row spans="1:6" r="11">
      <c s="3" r="A11" t="s">
        <v>288</v>
      </c>
    </row>
    <row spans="1:6" r="12">
      <c s="4" r="A12" t="s">
        <v>38</v>
      </c>
      <c s="6" r="B12" t="n">
        <v>500</v>
      </c>
      <c s="7" r="D12" t="n">
        <v>500</v>
      </c>
      <c s="7" r="F12" t="n">
        <v>700</v>
      </c>
    </row>
    <row spans="1:6" r="13">
      <c s="4" r="A13" t="s">
        <v>295</v>
      </c>
    </row>
    <row spans="1:6" r="14">
      <c s="3" r="A14" t="s">
        <v>288</v>
      </c>
    </row>
    <row spans="1:6" r="15">
      <c s="4" r="A15" t="s">
        <v>293</v>
      </c>
      <c s="4" r="D15" t="s">
        <v>296</v>
      </c>
    </row>
    <row spans="1:6" r="16">
      <c s="4" r="A16" t="s">
        <v>297</v>
      </c>
      <c s="6" r="B16" t="n">
        <v>0</v>
      </c>
      <c s="7" r="C16" t="n">
        <v>10100</v>
      </c>
      <c s="7" r="D16" t="n">
        <v>0</v>
      </c>
      <c s="7" r="E16" t="n">
        <v>12300</v>
      </c>
    </row>
    <row spans="1:6" r="17">
      <c s="4" r="A17" t="s">
        <v>298</v>
      </c>
      <c s="4" r="D17" t="s">
        <v>299</v>
      </c>
    </row>
    <row spans="1:6" r="18">
      <c s="4" r="A18" t="s">
        <v>300</v>
      </c>
    </row>
    <row spans="1:6" r="19">
      <c s="3" r="A19" t="s">
        <v>288</v>
      </c>
    </row>
    <row spans="1:6" r="20">
      <c s="4" r="A20" t="s">
        <v>293</v>
      </c>
      <c s="4" r="D20" t="s">
        <v>301</v>
      </c>
    </row>
    <row spans="1:6" r="21">
      <c s="4" r="A21" t="s">
        <v>298</v>
      </c>
      <c s="4" r="D21" t="s">
        <v>302</v>
      </c>
    </row>
    <row spans="1:6" r="22">
      <c s="4" r="A22" t="s">
        <v>303</v>
      </c>
    </row>
    <row spans="1:6" r="23">
      <c s="3" r="A23" t="s">
        <v>288</v>
      </c>
    </row>
    <row spans="1:6" r="24">
      <c s="4" r="A24" t="s">
        <v>304</v>
      </c>
      <c s="4" r="D24" t="s">
        <v>282</v>
      </c>
    </row>
    <row spans="1:6" r="25">
      <c s="4" r="A25" t="s">
        <v>305</v>
      </c>
    </row>
    <row spans="1:6" r="26">
      <c s="3" r="A26" t="s">
        <v>288</v>
      </c>
    </row>
    <row spans="1:6" r="27">
      <c s="4" r="A27" t="s">
        <v>304</v>
      </c>
      <c s="4" r="D27" t="s">
        <v>296</v>
      </c>
    </row>
    <row spans="1:6" r="28">
      <c s="4" r="A28" t="s">
        <v>306</v>
      </c>
      <c s="4" r="D28" t="s">
        <v>307</v>
      </c>
    </row>
    <row spans="1:6" r="29">
      <c s="4" r="A29" t="s">
        <v>308</v>
      </c>
      <c s="12" r="D29" t="n">
        <v>0.025</v>
      </c>
    </row>
    <row spans="1:6" r="30">
      <c s="4" r="A30" t="s">
        <v>309</v>
      </c>
    </row>
    <row spans="1:6" r="31">
      <c s="3" r="A31" t="s">
        <v>288</v>
      </c>
    </row>
    <row spans="1:6" r="32">
      <c s="4" r="A32" t="s">
        <v>38</v>
      </c>
      <c s="7" r="B32" t="n">
        <v>2400</v>
      </c>
      <c s="7" r="D32" t="n">
        <v>2400</v>
      </c>
    </row>
    <row spans="1:6" r="33">
      <c s="4" r="A33" t="s">
        <v>28</v>
      </c>
      <c s="7" r="F33" t="n">
        <v>8700</v>
      </c>
    </row>
    <row spans="1:6" r="34">
      <c s="4" r="A34" t="s">
        <v>310</v>
      </c>
    </row>
    <row spans="1:6" r="35">
      <c s="3" r="A35" t="s">
        <v>288</v>
      </c>
    </row>
    <row spans="1:6" r="36">
      <c s="4" r="A36" t="s">
        <v>311</v>
      </c>
      <c s="6" r="B36" t="n">
        <v>100000000</v>
      </c>
      <c s="6" r="D36" t="n">
        <v>100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r="A1" t="s">
        <v>312</v>
      </c>
      <c s="2" r="B1" t="s">
        <v>1</v>
      </c>
    </row>
    <row spans="1:2" r="2">
      <c s="2" r="B2" t="s">
        <v>313</v>
      </c>
    </row>
    <row spans="1:2" r="3">
      <c s="3" r="A3" t="s">
        <v>126</v>
      </c>
    </row>
    <row spans="1:2" r="4">
      <c s="4" r="A4" t="s">
        <v>314</v>
      </c>
      <c s="7" r="B4"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315</v>
      </c>
      <c s="2" r="B1" t="s">
        <v>1</v>
      </c>
    </row>
    <row spans="1:3" r="2">
      <c s="2" r="B2" t="s">
        <v>2</v>
      </c>
      <c s="2" r="C2" t="s">
        <v>56</v>
      </c>
    </row>
    <row spans="1:3" r="3">
      <c s="3" r="A3" t="s">
        <v>316</v>
      </c>
    </row>
    <row spans="1:3" r="4">
      <c s="4" r="A4" t="s">
        <v>317</v>
      </c>
      <c s="7" r="B4" t="n">
        <v>2926000</v>
      </c>
    </row>
    <row spans="1:3" r="5">
      <c s="4" r="A5" t="s">
        <v>318</v>
      </c>
      <c s="7" r="B5" t="n">
        <v>0</v>
      </c>
    </row>
    <row spans="1:3" r="6">
      <c s="4" r="A6" t="s">
        <v>319</v>
      </c>
      <c s="4" r="B6" t="s">
        <v>320</v>
      </c>
    </row>
    <row spans="1:3" r="7">
      <c s="4" r="A7" t="s">
        <v>321</v>
      </c>
      <c s="7" r="B7" t="n">
        <v>10</v>
      </c>
      <c s="7" r="C7" t="n">
        <v>10</v>
      </c>
    </row>
    <row spans="1:3" r="8">
      <c s="4" r="A8" t="s">
        <v>173</v>
      </c>
      <c s="6" r="C8" t="n">
        <v>5956400</v>
      </c>
    </row>
    <row spans="1:3" r="9">
      <c s="4" r="A9" t="s">
        <v>322</v>
      </c>
      <c s="6" r="C9" t="n">
        <v>2330041</v>
      </c>
    </row>
    <row spans="1:3" r="10">
      <c s="4" r="A10" t="s">
        <v>323</v>
      </c>
      <c s="7" r="C10" t="n">
        <v>10</v>
      </c>
    </row>
    <row spans="1:3" r="11">
      <c s="4" r="A11" t="s">
        <v>324</v>
      </c>
      <c s="7" r="B11" t="n">
        <v>10</v>
      </c>
    </row>
    <row spans="1:3" r="12">
      <c s="4" r="A12" t="s">
        <v>325</v>
      </c>
      <c s="6" r="C12" t="n">
        <v>595640</v>
      </c>
    </row>
    <row spans="1:3" r="13">
      <c s="4" r="A13" t="s">
        <v>182</v>
      </c>
    </row>
    <row spans="1:3" r="14">
      <c s="3" r="A14" t="s">
        <v>316</v>
      </c>
    </row>
    <row spans="1:3" r="15">
      <c s="4" r="A15" t="s">
        <v>317</v>
      </c>
      <c s="7" r="B15" t="n">
        <v>500000000</v>
      </c>
      <c s="7" r="C15" t="n">
        <v>233000000</v>
      </c>
    </row>
    <row spans="1:3" r="16">
      <c s="4" r="A16" t="s">
        <v>326</v>
      </c>
      <c s="4" r="B16" t="s">
        <v>327</v>
      </c>
    </row>
    <row spans="1:3" r="17">
      <c s="4" r="A17" t="s">
        <v>173</v>
      </c>
      <c s="6" r="C17" t="n">
        <v>23300410</v>
      </c>
    </row>
    <row spans="1:3" r="18">
      <c s="4" r="A18" t="s">
        <v>328</v>
      </c>
      <c s="7" r="C18" t="n">
        <v>203400000</v>
      </c>
    </row>
    <row spans="1:3" r="19">
      <c s="4" r="A19" t="s">
        <v>329</v>
      </c>
      <c s="6" r="C19" t="n">
        <v>500010</v>
      </c>
    </row>
    <row spans="1:3" r="20">
      <c s="4" r="A20" t="s">
        <v>330</v>
      </c>
      <c s="7" r="C20" t="n">
        <v>5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2"/>
    <col customWidth="1" max="3" min="3" width="31"/>
  </cols>
  <sheetData>
    <row spans="1:3" r="1">
      <c s="1" r="A1" t="s">
        <v>331</v>
      </c>
      <c s="2" r="B1" t="s">
        <v>1</v>
      </c>
    </row>
    <row spans="1:3" r="2">
      <c s="2" r="B2" t="s">
        <v>332</v>
      </c>
      <c s="2" r="C2" t="s">
        <v>333</v>
      </c>
    </row>
    <row spans="1:3" r="3">
      <c s="3" r="A3" t="s">
        <v>334</v>
      </c>
    </row>
    <row spans="1:3" r="4">
      <c s="4" r="A4" t="s">
        <v>335</v>
      </c>
      <c s="9" r="B4" t="n">
        <v>0.175</v>
      </c>
    </row>
    <row spans="1:3" r="5">
      <c s="4" r="A5" t="s">
        <v>336</v>
      </c>
      <c s="11" r="B5" t="n">
        <v>0.7</v>
      </c>
    </row>
    <row spans="1:3" r="6">
      <c s="4" r="A6" t="s">
        <v>76</v>
      </c>
    </row>
    <row spans="1:3" r="7">
      <c s="3" r="A7" t="s">
        <v>334</v>
      </c>
    </row>
    <row spans="1:3" r="8">
      <c s="4" r="A8" t="s">
        <v>337</v>
      </c>
      <c s="13" r="B8" t="n">
        <v>8.199999999999999</v>
      </c>
      <c s="13" r="C8" t="n">
        <v>3.8</v>
      </c>
    </row>
    <row spans="1:3" r="9">
      <c s="4" r="A9" t="s">
        <v>338</v>
      </c>
      <c s="14" r="B9" t="n">
        <v>0.175</v>
      </c>
      <c s="14" r="C9" t="n">
        <v>0.175</v>
      </c>
    </row>
    <row spans="1:3" r="10">
      <c s="4" r="A10" t="s">
        <v>339</v>
      </c>
    </row>
    <row spans="1:3" r="11">
      <c s="3" r="A11" t="s">
        <v>334</v>
      </c>
    </row>
    <row spans="1:3" r="12">
      <c s="4" r="A12" t="s">
        <v>337</v>
      </c>
      <c s="13" r="B12" t="n">
        <v>0.2</v>
      </c>
      <c s="13" r="C12" t="n">
        <v>0.1</v>
      </c>
    </row>
    <row spans="1:3" r="13">
      <c s="4" r="A13" t="s">
        <v>338</v>
      </c>
      <c s="14" r="B13" t="n">
        <v>0.175</v>
      </c>
      <c s="14" r="C13" t="n">
        <v>0.1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s="1" r="A1" t="s">
        <v>340</v>
      </c>
      <c s="2" r="B1" t="s">
        <v>341</v>
      </c>
    </row>
    <row spans="1:2" r="2">
      <c s="4" r="A2" t="s">
        <v>342</v>
      </c>
    </row>
    <row spans="1:2" r="3">
      <c s="3" r="A3" t="s">
        <v>343</v>
      </c>
    </row>
    <row spans="1:2" r="4">
      <c s="4" r="A4" t="s">
        <v>344</v>
      </c>
      <c s="4" r="B4" t="s">
        <v>345</v>
      </c>
    </row>
    <row spans="1:2" r="5">
      <c s="4" r="A5" t="s">
        <v>346</v>
      </c>
      <c s="14" r="B5" t="n">
        <v>0.175</v>
      </c>
    </row>
    <row spans="1:2" r="6">
      <c s="4" r="A6" t="s">
        <v>347</v>
      </c>
    </row>
    <row spans="1:2" r="7">
      <c s="3" r="A7" t="s">
        <v>343</v>
      </c>
    </row>
    <row spans="1:2" r="8">
      <c s="4" r="A8" t="s">
        <v>348</v>
      </c>
      <c s="13" r="B8" t="n">
        <v>4.2</v>
      </c>
    </row>
    <row spans="1:2" r="9">
      <c s="4" r="A9" t="s">
        <v>349</v>
      </c>
      <c s="4" r="B9" t="s">
        <v>350</v>
      </c>
    </row>
    <row spans="1:2" r="10">
      <c s="4" r="A10" t="s">
        <v>351</v>
      </c>
      <c s="4" r="B10" t="s">
        <v>10</v>
      </c>
    </row>
    <row spans="1:2" r="11">
      <c s="4" r="A11" t="s">
        <v>352</v>
      </c>
    </row>
    <row spans="1:2" r="12">
      <c s="3" r="A12" t="s">
        <v>343</v>
      </c>
    </row>
    <row spans="1:2" r="13">
      <c s="4" r="A13" t="s">
        <v>348</v>
      </c>
      <c s="13" r="B13" t="n">
        <v>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1"/>
    <col customWidth="1" max="3" min="3" width="42"/>
    <col customWidth="1" max="4" min="4" width="35"/>
    <col customWidth="1" max="5" min="5" width="34"/>
  </cols>
  <sheetData>
    <row spans="1:5" r="1">
      <c s="1" r="A1" t="s">
        <v>73</v>
      </c>
      <c s="2" r="B1" t="s">
        <v>74</v>
      </c>
      <c s="2" r="C1" t="s">
        <v>75</v>
      </c>
      <c s="2" r="D1" t="s">
        <v>76</v>
      </c>
      <c s="2" r="E1" t="s">
        <v>77</v>
      </c>
    </row>
    <row spans="1:5" r="2">
      <c s="4" r="A2" t="s">
        <v>78</v>
      </c>
      <c s="7" r="B2" t="n">
        <v>149387</v>
      </c>
      <c s="7" r="C2" t="n">
        <v>-1031</v>
      </c>
      <c s="7" r="D2" t="n">
        <v>147282</v>
      </c>
      <c s="7" r="E2" t="n">
        <v>3136</v>
      </c>
    </row>
    <row spans="1:5" r="3">
      <c s="4" r="A3" t="s">
        <v>79</v>
      </c>
      <c s="6" r="C3" t="n">
        <v>100</v>
      </c>
      <c s="6" r="D3" t="n">
        <v>23300410</v>
      </c>
      <c s="6" r="E3" t="n">
        <v>2330041</v>
      </c>
    </row>
    <row spans="1:5" r="4">
      <c s="4" r="A4" t="s">
        <v>80</v>
      </c>
      <c s="6" r="B4" t="n">
        <v>-2926</v>
      </c>
      <c s="7" r="D4" t="n">
        <v>-2926</v>
      </c>
    </row>
    <row spans="1:5" r="5">
      <c s="4" r="A5" t="s">
        <v>81</v>
      </c>
      <c s="6" r="B5" t="n">
        <v>-8321</v>
      </c>
      <c s="7" r="C5" t="n">
        <v>-166</v>
      </c>
      <c s="6" r="D5" t="n">
        <v>-8155</v>
      </c>
    </row>
    <row spans="1:5" r="6">
      <c s="4" r="A6" t="s">
        <v>66</v>
      </c>
      <c s="6" r="B6" t="n">
        <v>-8457</v>
      </c>
      <c s="6" r="C6" t="n">
        <v>-171</v>
      </c>
      <c s="6" r="D6" t="n">
        <v>-8286</v>
      </c>
    </row>
    <row spans="1:5" r="7">
      <c s="4" r="A7" t="s">
        <v>82</v>
      </c>
      <c s="7" r="B7" t="n">
        <v>129683</v>
      </c>
      <c s="7" r="C7" t="n">
        <v>-1368</v>
      </c>
      <c s="7" r="D7" t="n">
        <v>127915</v>
      </c>
      <c s="7" r="E7" t="n">
        <v>3136</v>
      </c>
    </row>
    <row spans="1:5" r="8">
      <c s="4" r="A8" t="s">
        <v>83</v>
      </c>
      <c s="6" r="C8" t="n">
        <v>100</v>
      </c>
      <c s="6" r="D8" t="n">
        <v>23300410</v>
      </c>
      <c s="6" r="E8" t="n">
        <v>23300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56</v>
      </c>
    </row>
    <row spans="1:3" r="3">
      <c s="3" r="A3" t="s">
        <v>85</v>
      </c>
    </row>
    <row spans="1:3" r="4">
      <c s="4" r="A4" t="s">
        <v>66</v>
      </c>
      <c s="7" r="B4" t="n">
        <v>-8457</v>
      </c>
      <c s="7" r="C4" t="n">
        <v>-6383</v>
      </c>
    </row>
    <row spans="1:3" r="5">
      <c s="3" r="A5" t="s">
        <v>86</v>
      </c>
    </row>
    <row spans="1:3" r="6">
      <c s="4" r="A6" t="s">
        <v>64</v>
      </c>
      <c s="6" r="B6" t="n">
        <v>7526</v>
      </c>
      <c s="6" r="C6" t="n">
        <v>2247</v>
      </c>
    </row>
    <row spans="1:3" r="7">
      <c s="4" r="A7" t="s">
        <v>87</v>
      </c>
      <c s="6" r="B7" t="n">
        <v>508</v>
      </c>
      <c s="6" r="C7" t="n">
        <v>-48</v>
      </c>
    </row>
    <row spans="1:3" r="8">
      <c s="4" r="A8" t="s">
        <v>88</v>
      </c>
      <c s="6" r="B8" t="n">
        <v>36</v>
      </c>
    </row>
    <row spans="1:3" r="9">
      <c s="3" r="A9" t="s">
        <v>89</v>
      </c>
    </row>
    <row spans="1:3" r="10">
      <c s="4" r="A10" t="s">
        <v>90</v>
      </c>
      <c s="6" r="B10" t="n">
        <v>201</v>
      </c>
      <c s="6" r="C10" t="n">
        <v>-537</v>
      </c>
    </row>
    <row spans="1:3" r="11">
      <c s="4" r="A11" t="s">
        <v>91</v>
      </c>
      <c s="6" r="B11" t="n">
        <v>10911</v>
      </c>
      <c s="6" r="C11" t="n">
        <v>-6967</v>
      </c>
    </row>
    <row spans="1:3" r="12">
      <c s="4" r="A12" t="s">
        <v>92</v>
      </c>
      <c s="6" r="B12" t="n">
        <v>-711</v>
      </c>
      <c s="6" r="C12" t="n">
        <v>718</v>
      </c>
    </row>
    <row spans="1:3" r="13">
      <c s="4" r="A13" t="s">
        <v>93</v>
      </c>
      <c s="6" r="B13" t="n">
        <v>10014</v>
      </c>
      <c s="6" r="C13" t="n">
        <v>-10970</v>
      </c>
    </row>
    <row spans="1:3" r="14">
      <c s="3" r="A14" t="s">
        <v>94</v>
      </c>
    </row>
    <row spans="1:3" r="15">
      <c s="4" r="A15" t="s">
        <v>95</v>
      </c>
      <c s="6" r="B15" t="n">
        <v>-6327</v>
      </c>
      <c s="6" r="C15" t="n">
        <v>-13118</v>
      </c>
    </row>
    <row spans="1:3" r="16">
      <c s="4" r="A16" t="s">
        <v>96</v>
      </c>
      <c s="6" r="C16" t="n">
        <v>-44489</v>
      </c>
    </row>
    <row spans="1:3" r="17">
      <c s="4" r="A17" t="s">
        <v>97</v>
      </c>
      <c s="6" r="B17" t="n">
        <v>-6327</v>
      </c>
      <c s="6" r="C17" t="n">
        <v>-57607</v>
      </c>
    </row>
    <row spans="1:3" r="18">
      <c s="3" r="A18" t="s">
        <v>98</v>
      </c>
    </row>
    <row spans="1:3" r="19">
      <c s="4" r="A19" t="s">
        <v>99</v>
      </c>
      <c s="6" r="B19" t="n">
        <v>-2926</v>
      </c>
      <c s="6" r="C19" t="n">
        <v>47011</v>
      </c>
    </row>
    <row spans="1:3" r="20">
      <c s="4" r="A20" t="s">
        <v>100</v>
      </c>
      <c s="6" r="B20" t="n">
        <v>-8321</v>
      </c>
      <c s="6" r="C20" t="n">
        <v>-3894</v>
      </c>
    </row>
    <row spans="1:3" r="21">
      <c s="4" r="A21" t="s">
        <v>101</v>
      </c>
      <c s="6" r="C21" t="n">
        <v>19649</v>
      </c>
    </row>
    <row spans="1:3" r="22">
      <c s="4" r="A22" t="s">
        <v>102</v>
      </c>
      <c s="6" r="C22" t="n">
        <v>-9</v>
      </c>
    </row>
    <row spans="1:3" r="23">
      <c s="4" r="A23" t="s">
        <v>103</v>
      </c>
      <c s="6" r="B23" t="n">
        <v>-11247</v>
      </c>
      <c s="6" r="C23" t="n">
        <v>62757</v>
      </c>
    </row>
    <row spans="1:3" r="24">
      <c s="4" r="A24" t="s">
        <v>104</v>
      </c>
      <c s="6" r="B24" t="n">
        <v>-7560</v>
      </c>
      <c s="6" r="C24" t="n">
        <v>-5820</v>
      </c>
    </row>
    <row spans="1:3" r="25">
      <c s="4" r="A25" t="s">
        <v>105</v>
      </c>
      <c s="6" r="B25" t="n">
        <v>23321</v>
      </c>
      <c s="6" r="C25" t="n">
        <v>33405</v>
      </c>
    </row>
    <row spans="1:3" r="26">
      <c s="4" r="A26" t="s">
        <v>106</v>
      </c>
      <c s="7" r="B26" t="n">
        <v>15761</v>
      </c>
      <c s="7" r="C26" t="n">
        <v>27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STATEMEN</vt:lpstr>
      <vt:lpstr>CONDENSED CONSOLIDATED STATEME4</vt:lpstr>
      <vt:lpstr>CONDENSED CONSOLIDATED STATEME5</vt:lpstr>
      <vt:lpstr>Basis of Presentation</vt:lpstr>
      <vt:lpstr>Summary of Significant Accounti</vt:lpstr>
      <vt:lpstr>Property, Plant and Equipment</vt:lpstr>
      <vt:lpstr>Derivative Instruments</vt:lpstr>
      <vt:lpstr>Fair Value of Financial Instrum</vt:lpstr>
      <vt:lpstr>Certain Relationships and Relat</vt:lpstr>
      <vt:lpstr>Commitments and Contingencies</vt:lpstr>
      <vt:lpstr>Issuances of Units</vt:lpstr>
      <vt:lpstr>Cash Distributions</vt:lpstr>
      <vt:lpstr>Subsequent Events</vt:lpstr>
      <vt:lpstr>Summary of Significant Accoun16</vt:lpstr>
      <vt:lpstr>Summary of Significant Accoun17</vt:lpstr>
      <vt:lpstr>Property, Plant and Equipment (</vt:lpstr>
      <vt:lpstr>Derivative Instruments (Tables)</vt:lpstr>
      <vt:lpstr>Fair Value of Financial Instr20</vt:lpstr>
      <vt:lpstr>Basis of Presentation - Additio</vt:lpstr>
      <vt:lpstr>Summary of Significant Accoun22</vt:lpstr>
      <vt:lpstr>Summary of Significant Accoun23</vt:lpstr>
      <vt:lpstr>Summary of Significant Accoun24</vt:lpstr>
      <vt:lpstr>Property, Plant and Equipment25</vt:lpstr>
      <vt:lpstr>Property, Plant and Equipment26</vt:lpstr>
      <vt:lpstr>Property, Plant and Equipment -</vt:lpstr>
      <vt:lpstr>Derivative Instruments - Additi</vt:lpstr>
      <vt:lpstr>Derivative Instruments (Summary</vt:lpstr>
      <vt:lpstr>Derivative Instruments (Fair Va</vt:lpstr>
      <vt:lpstr>Derivative Instruments (Commodi</vt:lpstr>
      <vt:lpstr>Fair Value of Financial Instr32</vt:lpstr>
      <vt:lpstr>Fair Value of Financial Instr33</vt:lpstr>
      <vt:lpstr>Certain Relationships and Rel34</vt:lpstr>
      <vt:lpstr>Commitments and Contingencies -</vt:lpstr>
      <vt:lpstr>Issuances of Units (Details)</vt:lpstr>
      <vt:lpstr>Cash Distributions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9:33Z</dcterms:created>
  <dcterms:modified xmlns:dcterms="http://purl.org/dc/terms/" xmlns:xsi="http://www.w3.org/2001/XMLSchema-instance" xsi:type="dcterms:W3CDTF">2016-08-08T17:19:33Z</dcterms:modified>
  <dc:title xmlns:dc="http://purl.org/dc/elements/1.1/">Untitled</dc:title>
  <dc:description xmlns:dc="http://purl.org/dc/elements/1.1/"/>
  <dc:subject xmlns:dc="http://purl.org/dc/elements/1.1/"/>
  <cp:keywords/>
  <cp:category/>
</cp:coreProperties>
</file>